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Critical Accounting Policies" sheetId="9" state="visible" r:id="rId9"/>
    <sheet xmlns:r="http://schemas.openxmlformats.org/officeDocument/2006/relationships" name="Impact of Recently Issued Accou"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Marketable Securities and Fair " sheetId="13" state="visible" r:id="rId13"/>
    <sheet xmlns:r="http://schemas.openxmlformats.org/officeDocument/2006/relationships" name="Goodwill and Intangible Assets"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llaborative Agreements" sheetId="21" state="visible" r:id="rId21"/>
    <sheet xmlns:r="http://schemas.openxmlformats.org/officeDocument/2006/relationships" name="Income Taxes" sheetId="22" state="visible" r:id="rId22"/>
    <sheet xmlns:r="http://schemas.openxmlformats.org/officeDocument/2006/relationships" name="Geneos Therapeutics, Inc."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mpact of Recently Issued Acc_2" sheetId="26" state="visible" r:id="rId26"/>
    <sheet xmlns:r="http://schemas.openxmlformats.org/officeDocument/2006/relationships" name="Investments (Tables)" sheetId="27" state="visible" r:id="rId27"/>
    <sheet xmlns:r="http://schemas.openxmlformats.org/officeDocument/2006/relationships" name="Marketable Securities and Fai_2" sheetId="28" state="visible" r:id="rId28"/>
    <sheet xmlns:r="http://schemas.openxmlformats.org/officeDocument/2006/relationships" name="Goodwill and Intangible Assets " sheetId="29" state="visible" r:id="rId29"/>
    <sheet xmlns:r="http://schemas.openxmlformats.org/officeDocument/2006/relationships" name="Convertible Debt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Basis of Presentation (Details)" sheetId="35" state="visible" r:id="rId35"/>
    <sheet xmlns:r="http://schemas.openxmlformats.org/officeDocument/2006/relationships" name="Critical Accounting Policies (D" sheetId="36" state="visible" r:id="rId36"/>
    <sheet xmlns:r="http://schemas.openxmlformats.org/officeDocument/2006/relationships" name="Impact of Recently Issued Acc_3" sheetId="37" state="visible" r:id="rId37"/>
    <sheet xmlns:r="http://schemas.openxmlformats.org/officeDocument/2006/relationships" name="Impact of Recently Issued Acc_4" sheetId="38" state="visible" r:id="rId38"/>
    <sheet xmlns:r="http://schemas.openxmlformats.org/officeDocument/2006/relationships" name="Revenue Recognition (Details)" sheetId="39" state="visible" r:id="rId39"/>
    <sheet xmlns:r="http://schemas.openxmlformats.org/officeDocument/2006/relationships" name="Investments - Narrative (Detail" sheetId="40" state="visible" r:id="rId40"/>
    <sheet xmlns:r="http://schemas.openxmlformats.org/officeDocument/2006/relationships" name="Investments - Summary of Availa" sheetId="41" state="visible" r:id="rId41"/>
    <sheet xmlns:r="http://schemas.openxmlformats.org/officeDocument/2006/relationships" name="Marketable Securities and Fai_3" sheetId="42" state="visible" r:id="rId42"/>
    <sheet xmlns:r="http://schemas.openxmlformats.org/officeDocument/2006/relationships" name="Marketable Securities and Fai_4" sheetId="43" state="visible" r:id="rId43"/>
    <sheet xmlns:r="http://schemas.openxmlformats.org/officeDocument/2006/relationships" name="Marketable Securities and Fai_5"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nvertible Debt - Narrative (D" sheetId="47" state="visible" r:id="rId47"/>
    <sheet xmlns:r="http://schemas.openxmlformats.org/officeDocument/2006/relationships" name="Convertible Debt - Balance of C" sheetId="48" state="visible" r:id="rId48"/>
    <sheet xmlns:r="http://schemas.openxmlformats.org/officeDocument/2006/relationships" name="Stockholders' Equity - Summary " sheetId="49" state="visible" r:id="rId49"/>
    <sheet xmlns:r="http://schemas.openxmlformats.org/officeDocument/2006/relationships" name="Stockholders' Equity - Narrativ"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Stock-Based Compensation (Detai" sheetId="53" state="visible" r:id="rId53"/>
    <sheet xmlns:r="http://schemas.openxmlformats.org/officeDocument/2006/relationships" name="Related Party Transactions (Det" sheetId="54" state="visible" r:id="rId54"/>
    <sheet xmlns:r="http://schemas.openxmlformats.org/officeDocument/2006/relationships" name="Leases - Narrative (Details)" sheetId="55" state="visible" r:id="rId55"/>
    <sheet xmlns:r="http://schemas.openxmlformats.org/officeDocument/2006/relationships" name="Leases - Summary of Future Mini" sheetId="56" state="visible" r:id="rId56"/>
    <sheet xmlns:r="http://schemas.openxmlformats.org/officeDocument/2006/relationships" name="Collaborative Agreements (Detai" sheetId="57" state="visible" r:id="rId57"/>
    <sheet xmlns:r="http://schemas.openxmlformats.org/officeDocument/2006/relationships" name="Income Taxes (Details)" sheetId="58" state="visible" r:id="rId58"/>
    <sheet xmlns:r="http://schemas.openxmlformats.org/officeDocument/2006/relationships" name="Geneos Therapeutics, Inc. (Deta" sheetId="59" state="visible" r:id="rId59"/>
    <sheet xmlns:r="http://schemas.openxmlformats.org/officeDocument/2006/relationships" name="Subsequent Events (Details)" sheetId="60" state="visible" r:id="rId60"/>
    <sheet xmlns:r="http://schemas.openxmlformats.org/officeDocument/2006/relationships" name="Uncategorized Items - ino-20190" sheetId="61" state="visible" r:id="rId61"/>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9</t>
  </si>
  <si>
    <t>Nov. 07,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INOVIO PHARMACEUTICALS, INC.</t>
  </si>
  <si>
    <t>Entity Central Index Key</t>
  </si>
  <si>
    <t>0001055726</t>
  </si>
  <si>
    <t>Current Fiscal Year End Date</t>
  </si>
  <si>
    <t>--12-31</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t>
  </si>
  <si>
    <t>Dec. 31, 2018</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tangible assets, net</t>
  </si>
  <si>
    <t>Goodwill</t>
  </si>
  <si>
    <t>Operating lease right-of-use assets</t>
  </si>
  <si>
    <t>Other assets</t>
  </si>
  <si>
    <t>Total assets</t>
  </si>
  <si>
    <t>Current liabilities:</t>
  </si>
  <si>
    <t>Accounts payable and accrued expenses</t>
  </si>
  <si>
    <t>Accounts payable and accrued expenses due to affiliated entities</t>
  </si>
  <si>
    <t>Accrued clinical trial expenses</t>
  </si>
  <si>
    <t>Deferred revenue</t>
  </si>
  <si>
    <t>Deferred revenue from affiliated entities</t>
  </si>
  <si>
    <t>Deferred rent</t>
  </si>
  <si>
    <t>Operating lease liability</t>
  </si>
  <si>
    <t>Deferred grant funding</t>
  </si>
  <si>
    <t>Deferred grant funding from affiliated entities</t>
  </si>
  <si>
    <t>Total current liabilities</t>
  </si>
  <si>
    <t>Deferred revenue, net of current portion</t>
  </si>
  <si>
    <t>Derivative liability</t>
  </si>
  <si>
    <t>Deferred rent, net of current portion</t>
  </si>
  <si>
    <t>Operating lease liability, net of current portion</t>
  </si>
  <si>
    <t>Deferred tax liabilities</t>
  </si>
  <si>
    <t>Other liabilities</t>
  </si>
  <si>
    <t>Total liabilities</t>
  </si>
  <si>
    <t>Stockholders’ equity:</t>
  </si>
  <si>
    <t>Preferred stock</t>
  </si>
  <si>
    <t>Common stock</t>
  </si>
  <si>
    <t>Additional paid-in capital</t>
  </si>
  <si>
    <t>Accumulated deficit</t>
  </si>
  <si>
    <t>Accumulated other comprehensive income (loss)</t>
  </si>
  <si>
    <t>Total Inovio Pharmaceuticals, Inc. stockholders’ equity</t>
  </si>
  <si>
    <t>Non-controlling interest</t>
  </si>
  <si>
    <t>Total stockholders’ equity</t>
  </si>
  <si>
    <t>Total liabilities and stockholders’ equity</t>
  </si>
  <si>
    <t>GeneOne Life Sciences</t>
  </si>
  <si>
    <t>Investment in affiliated entity</t>
  </si>
  <si>
    <t>Plumbline Life Sciences</t>
  </si>
  <si>
    <t>6.50% Convertible Senior Notes Due 2024</t>
  </si>
  <si>
    <t>Convertible debt</t>
  </si>
  <si>
    <t>Korean Won Convertible Bonds Due 2024</t>
  </si>
  <si>
    <t>Condensed Consolidated Statements of Operations - USD ($)</t>
  </si>
  <si>
    <t>3 Months Ended</t>
  </si>
  <si>
    <t>Sep. 30, 2018</t>
  </si>
  <si>
    <t>Revenues:</t>
  </si>
  <si>
    <t>Total revenues</t>
  </si>
  <si>
    <t>Operating expenses:</t>
  </si>
  <si>
    <t>Research and development</t>
  </si>
  <si>
    <t>General and administrative</t>
  </si>
  <si>
    <t>Total operating expenses</t>
  </si>
  <si>
    <t>Loss from operations</t>
  </si>
  <si>
    <t>Other income (expense):</t>
  </si>
  <si>
    <t>Interest income</t>
  </si>
  <si>
    <t>Interest expense</t>
  </si>
  <si>
    <t>Change in fair value of common stock warrants</t>
  </si>
  <si>
    <t>Change in fair value of derivative liability</t>
  </si>
  <si>
    <t>Gain (loss) on investment in affiliated entities</t>
  </si>
  <si>
    <t>Other income (expense), net</t>
  </si>
  <si>
    <t>Net loss before income tax benefit/(provision for income tax)</t>
  </si>
  <si>
    <t>Income tax benefit/(provision for income taxes)</t>
  </si>
  <si>
    <t>Net loss</t>
  </si>
  <si>
    <t>Net loss attributable to non-controlling interest</t>
  </si>
  <si>
    <t>Net loss attributable to Inovio Pharmaceuticals, Inc.</t>
  </si>
  <si>
    <t>Net loss per share attributable to Inovio Pharmaceuticals, Inc. stockholders</t>
  </si>
  <si>
    <t>Basic (dollars per share)</t>
  </si>
  <si>
    <t>Diluted (dollars per share)</t>
  </si>
  <si>
    <t>Weighted average number of common shares outstanding</t>
  </si>
  <si>
    <t>Basic (shares)</t>
  </si>
  <si>
    <t>Diluted (shares)</t>
  </si>
  <si>
    <t>Revenue under collaborative research and development arrangements</t>
  </si>
  <si>
    <t>Revenue under collaborative research and development arrangements with affiliated entities</t>
  </si>
  <si>
    <t>Miscellaneous revenue</t>
  </si>
  <si>
    <t>Condensed Consolidated Statements of Comprehensive Loss - USD ($)</t>
  </si>
  <si>
    <t>Statement of Comprehensive Income [Abstract]</t>
  </si>
  <si>
    <t>Other comprehensive income (loss):</t>
  </si>
  <si>
    <t>Unrealized gain (loss) on short-term investments, net of tax</t>
  </si>
  <si>
    <t>Comprehensive loss</t>
  </si>
  <si>
    <t>Comprehensive loss attributable to non-controlling interest</t>
  </si>
  <si>
    <t>Comprehensive loss attributable to Inovio Pharmaceuticals, Inc.</t>
  </si>
  <si>
    <t>Condensed Consolidated Statements of Stockholders' Equity - USD ($)</t>
  </si>
  <si>
    <t>Total</t>
  </si>
  <si>
    <t>Non- controlling interest</t>
  </si>
  <si>
    <t>Beginning balance (in shares) at Dec. 31, 2017</t>
  </si>
  <si>
    <t>Beginning balance at Dec. 31, 2017</t>
  </si>
  <si>
    <t>Exercise of stock options and warrants for cash and vesting of RSUs, net of tax payments (in shares)</t>
  </si>
  <si>
    <t>Exercise of stock options and warrants for cash and vesting of RSUs, net of tax payments</t>
  </si>
  <si>
    <t>Stock-based compensation</t>
  </si>
  <si>
    <t>Net loss attributable to common stockholders</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for cash (in shares)</t>
  </si>
  <si>
    <t>Issuance of common stock for cash</t>
  </si>
  <si>
    <t>Ending balance (in shares) at Jun. 30, 2018</t>
  </si>
  <si>
    <t>Ending balance at Jun. 30, 2018</t>
  </si>
  <si>
    <t>Beginning balance (in shares) at Dec. 31, 2018</t>
  </si>
  <si>
    <t>Beginning balance at Dec. 31, 2018</t>
  </si>
  <si>
    <t>Equity component of issuance of convertible notes</t>
  </si>
  <si>
    <t>Acquisition of non-controlling interest in Geneos</t>
  </si>
  <si>
    <t>Ending balance (in shares) at Mar. 31, 2019</t>
  </si>
  <si>
    <t>Ending balance at Mar. 31, 2019</t>
  </si>
  <si>
    <t>Ending balance (in shares) at Sep. 30, 2019</t>
  </si>
  <si>
    <t>Ending balance at Sep. 30, 2019</t>
  </si>
  <si>
    <t>Beginning balance (in shares) at Mar. 31, 2019</t>
  </si>
  <si>
    <t>Beginning balance at Mar. 31, 2019</t>
  </si>
  <si>
    <t>Cost of acquisition of non-controlling interest in Geneos</t>
  </si>
  <si>
    <t>Ending balance (in shares) at Jun. 30, 2019</t>
  </si>
  <si>
    <t>Ending balance at Jun. 30, 2019</t>
  </si>
  <si>
    <t>Condensed Consolidated Statements of Cash Flows - USD ($)</t>
  </si>
  <si>
    <t>12 Months Ended</t>
  </si>
  <si>
    <t>Mar. 31, 2019</t>
  </si>
  <si>
    <t>Mar. 31, 2018</t>
  </si>
  <si>
    <t>Cash flows from operating activities:</t>
  </si>
  <si>
    <t>Adjustments to reconcile net loss to net cash used in operating activities:</t>
  </si>
  <si>
    <t>Depreciation</t>
  </si>
  <si>
    <t>Amortization of intangible assets</t>
  </si>
  <si>
    <t>Non-cash interest expense</t>
  </si>
  <si>
    <t>Amortization of premiums on investments</t>
  </si>
  <si>
    <t>Loss (gain) on short-term investments</t>
  </si>
  <si>
    <t>Loss (gain) on equity investment in affiliated entities</t>
  </si>
  <si>
    <t>Tax benefit from other unrealized gains on short-term investments</t>
  </si>
  <si>
    <t>Effect of foreign exchange rates on cash and cash equivalents</t>
  </si>
  <si>
    <t>Changes in operating assets and liabilities:</t>
  </si>
  <si>
    <t>Operating lease right-of-use assets and liabilities, net</t>
  </si>
  <si>
    <t>Net cash used in operating activities</t>
  </si>
  <si>
    <t>Cash flows from investing activities:</t>
  </si>
  <si>
    <t>Purchases of investments</t>
  </si>
  <si>
    <t>Maturities of investments</t>
  </si>
  <si>
    <t>Purchases of capital assets</t>
  </si>
  <si>
    <t>Net cash (used in) provided by investing activities</t>
  </si>
  <si>
    <t>Cash flows from financing activities:</t>
  </si>
  <si>
    <t>Proceeds from issuance of convertible senior notes and convertible bonds</t>
  </si>
  <si>
    <t>Costs related to issuance of convertible senior notes and convertible bonds</t>
  </si>
  <si>
    <t>Proceeds from issuance of common stock, net of issuance costs</t>
  </si>
  <si>
    <t>Taxes paid related to net share settlement of equity awards, net of proceeds from stock option exercises</t>
  </si>
  <si>
    <t>Acquisition of non-controlling interest</t>
  </si>
  <si>
    <t>Net cash provided by financing activities</t>
  </si>
  <si>
    <t>Decrease in cash and cash equivalents</t>
  </si>
  <si>
    <t>Cash and cash equivalents, beginning of period</t>
  </si>
  <si>
    <t>Cash and cash equivalents, end of period</t>
  </si>
  <si>
    <t>Supplemental disclosures:</t>
  </si>
  <si>
    <t>Amounts accrued for purchases of property and equipment</t>
  </si>
  <si>
    <t>Interest paid</t>
  </si>
  <si>
    <t>Organization and Operations</t>
  </si>
  <si>
    <t>Organization, Consolidation and Presentation of Financial Statements [Abstract]</t>
  </si>
  <si>
    <t>Organization and Operations Inovio Pharmaceuticals, Inc. (the “Company” or “Inovio”), is a clinical stage biotechnology company focused on the discovery, development, and commercialization of its synthetic DNA technology targeted against cancers and infectious diseases. The Company's DNA-based immunotherapies and vaccines, in combination with its proprietary, efficacy-enabling delivery devices, are intended to generate robust immune responses, in particular functional CD8+ killer T cells and antibodies, to fight target diseases. Inovio’s synthetic products are based on its SynCon ® immunotherapy design. The Company and its collaborators are currently conducting or planning clinical programs of its proprietary SynCon ® immunotherapies for HPV-caused pre-cancers, including cervical, vulvar and anal dysplasia; HPV-caused cancers, including head &amp; neck, cervical, anal, penile, vulvar, and vaginal; other HPV-caused disorders, such as recurrent respiratory papillomatosis ("RRP"); glioblastoma multiforme ("GBM"); prostate cancer; hepatitis B virus; hepatitis C virus; HIV; Ebola; Middle East Respiratory Syndrome, or MERS; Lassa fever; and Zika virus. The Company also recently announced its intention to accelerate the clinical development of its dBTE (DNA-encoded bi-specific T cell engagers) technology and build on recent advances of its dMAb™ (DNA-encoded monoclonal antibody) technology. The Company's partners and collaborators include AstraZeneca PLC, Regeneron Pharmaceuticals, Inc., F. Hoffmann-La Roche AG/Genentech, Inc., ApolloBio Corporation, GeneOne Life Science Inc. ("GeneOne"), The Bill and Melinda Gates Foundation, Coalition for Epidemic Preparedness Innovations (“CEPI”), Parker Institute for Cancer Immunotherapy ("PICI"), Defense Advanced Research Projects Agency (“DARPA”), National Institutes of Health ("NIH"), National Institute of Allergy and Infectious Diseases (“NIAID”), National Cancer Institute ("NCI"), HIV Vaccines Trial Network ("HVTN"), Walter Reed Army Institute of Research, Medical CBRN Defense Consortium ("MCDC"), The Wistar Institute, and the University of Pennsylvania. Inovio was incorporated in Delaware in June 2001 and has its principal executive offices in Plymouth Meeting, Pennsylvania.</t>
  </si>
  <si>
    <t>Basis of Presentation</t>
  </si>
  <si>
    <t>Accounting Policies [Abstract]</t>
  </si>
  <si>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9 , the condensed consolidated statements of operations, the condensed consolidated statements of comprehensive loss and the condensed consolidated statements of stockholders' equity for the three and nine months ended September 30, 2019 and 2018 and the condensed consolidated statements of cash flows for the nine months ended September 30, 2019 and 2018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19 shown herein are not necessarily indicative of the results that may be expected for the year ending December 31, 2019 , or for any other period. These unaudited financial statements, and notes thereto, should be read in conjunction with the audited consolidated financial statements for the year ended December 31, 2018 , included in the Company's Annual Report on Form 10-K filed with the U.S. Securities and Exchange Commission (“SEC”) on March 12, 2019. The balance sheet at December 31, 2018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ies. The Company consolidates its wholly-owned subsidiaries Genetronics, Inc. and VGX Pharmaceuticals, Inc. ("VGX") and records a non-controlling interest for 39% of its subsidiary Geneos Therapeutics, Inc. ("Geneos") as well as 15% of VGX Animal Health, Inc., a subsidiary of VGX. All intercompany accounts and transactions have been eliminated upon consolidation. Inovio incurred a net loss attributable to common stockholders of $23.1 million and $81.7 million for the three and nine months ended September 30, 2019 , respectively. Inovio had working capital of $79.3 million and an accumulated deficit of $702.1 million as of September 30, 2019 .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93.8 million and long-term investments of $8.0 million as of September 30, 2019 , are sufficient to support the Company's operations for a period of at least 12 months from the date it is issuing these financial statements. In addition, the Company could sell up to an additional $68.5 million in shares of its common stock under its At-the-Market Equity Offering Sales Agreement (the “Sales Agreement”), subject to certain conditions set forth in the Sales Agreement.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The Company has a history of debt and equity financings, including the receipt of net proceeds of $75.7 million from a private placement of 6.50% convertible senior notes due 2024 (the “Notes”) in the first quarter of 2019 and net proceeds of $14.5 million from the private placement of 1.0% convertible bonds due 2024 (the "Bonds") during the three months ended September 30, 2019. The Company also received net proceeds of $1.1 million and $3.4 million under the Sales Agreement during the three and nine months ended September 30, 2019 , respectively, and net proceeds of $29.2 million under the Sales Agreement and a prior at-the-market equity offering agreement during the year ended December 31, 2018.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ly 2019, the Company announced a strategic organizational restructuring. In order to reduce operating expenses and conserve cash resources, the Company reduced approximately 28% of its workforce and discontinued its immuno-oncology Phase 1/2 clinical trial of its product candidate INO-5401 in patients with advanced bladder cancer. In the third quarter of 2019, the Company incurred a personnel-related restructuring charge of $2.2 million in connection with one-time employee termination costs, including severance and other benefit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and nine months ended September 30, 2019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si>
  <si>
    <t>Critical Accounting Policies</t>
  </si>
  <si>
    <t>Critical Accounting Policies 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Leases The Company adopted ASU 2016‑02, Leases (Topic 842) (“Topic 842”) on January 1, 2019.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 Prior period amounts continue to be reported in accordance with the historic accounting under the previous lease guidance, ASC 840, Leases (Topic 840). See “Impact of Recently Issued Accounting Standards” below, for more information about the impact of the adoption of Topic 842. 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September 30, 2019 and December 31, 2018 ,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4.0 million and $4.8 million ,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September 30, 2019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8,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 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gain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t>
  </si>
  <si>
    <t>Impact of Recently Issued Accounting Standards</t>
  </si>
  <si>
    <t>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6-02 . In February 2016, the FASB issued Topic 842, which requires lessees to recognize most leases on the balance sheet as lease liabilities with corresponding right-of-use assets and to disclose key information about leasing arrangements. The Company adopted the new lease standard on January 1, 2019 using the modified retrospective approach. The Company elected the available package of practical expedients upon adoption, which allowed the Company to carry forward its historical assessment of whether existing agreements contained a lease and the classification of its existing operating leases. Upon adoption, the Company recognized an operating right-of use asset and operating lease liability in its condensed consolidated balance sheet of approximately $14.6 million and $24.2 million , respectively. The Company also classified deferred rent of $9.6 million as an offset to the Company’s operating right-of-use asset upon adoption. There were no adjustments to the Company’s opening accumulated deficit balance upon adoption. The impact of the adoption of Topic 842 on the condensed consolidated balance sheets as of January 1, 2019 was as follows: ASC 840 Topic 842 January 1, 2019 Impact of Adoption January 1, 2019 Deferred rent $ 1,065,387 $ (1,065,387 ) $ — Deferred rent, net of current portion $ 8,518,207 $ (8,518,207 ) $ — Operating right-of-use assets $ — $ 14,634,769 $ 14,634,769 Operating lease liability $ — $ 1,733,600 $ 1,733,600 Operating lease liability, net of current portion $ — $ 22,484,763 $ 22,484,763 ASU No. 2018-07 . In June 2018, the FASB issued ASU 2018-07, Compensation—Stock Compensation (Topic 718), Improvements to Nonemployee Share-Based Payment Accounting, that simplifies the accounting for stock-based payments granted to non-employees for services by generally aligning it with the accounting for stock-based payments granted to employees. The Company adopted the standard on January 1, 2019 and there was no material impact to its condensed consolidated financial statements. ASU No. 2018-13 . In August 2018, the FASB issued ASU 2018-13, Fair Value Measurement Disclosure Framework-Changes to the Disclosure Requirements for Fair Value Measurement ,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ASU 2018-18 is effective for fiscal years beginning after December 15, 2019, and interim periods within those fiscal years. Early adoption is permitted. The Company is currently evaluating the impact of adopting ASU 2018-18.</t>
  </si>
  <si>
    <t>Revenue Recognition</t>
  </si>
  <si>
    <t>Revenue from Contract with Customer [Abstract]</t>
  </si>
  <si>
    <t>Revenue Recognition During the three and nine months ended September 30, 2019 , the Company recognized total revenue under collaborative research and development and other agreements of $255,000 and $3.0 million , respectively, from AstraZeneca and $612,000 and $803,000 , respectively, from various other contracts. The Company defers revenue when a contract is entered into with a collaborator and cash payments are received prior to satisfaction of the related performance obligation. Of the total revenue recognized during the three and nine months ended September 30, 2019 , $41,000 and $256,000 , respectively, was in deferred revenue as of December 31, 2018. Of the total revenue recognized during the three and nine months ended September 30, 2018 , $316,000 and $1.3 million , respectively, was in deferred revenue as of December 31, 2017. Performance obligations are generally satisfied within 12 months of the initial contract date.</t>
  </si>
  <si>
    <t>Investments</t>
  </si>
  <si>
    <t>Investments, Debt and Equity Securities [Abstract]</t>
  </si>
  <si>
    <t>Investments Investments at September 30, 2019 consisted of mutual funds. Investments at December 31, 2018 consisted of mutual funds and United States corporate debt securities. Investments are recorded at fair value, based on current market valuations. Unrealized gains and losses on the Company's debt securities will continue to be excluded from earnings and are reported as a separate component of other comprehensive loss until realized. Realized gains and losses are included in non-operating other income (expense) on the condensed consolidated statements of operations and are derived using the specific identification method for determining the cost of the securities sold. During the three and nine months ended September 30, 2019 , $145,000 and $238,000 , respectively, of net realized gain on investments was recorded. During the three and nine months ended September 30, 2018 , $(184,000) and $(558,000) , respectively, of net realized loss on investments was recorded. Interest and dividends on investments classified as available-for-sale are included in interest income in the condensed consolidated statements of operations. As of September 30, 2019 , the Company had no available-for-sale securities in an unrealized loss position for longer than 12 months . The following is a summary of available-for-sale securities as of September 30, 2019 and December 31, 2018 : As of September 30, 2019 Contractual Maturity (in years) Cost Gross Unrealized Gains Gross Unrealized Losses Fair Market Value Mutual funds --- $ 76,910,152 $ 1,038,733 $ (3,132 ) $ 77,945,753 As of December 31, 2018 Contractual Maturity (in years) Cost Gross Unrealized Gains Gross Unrealized Losses Fair Market Value Mutual funds --- $ 57,842,955 $ — $ (528,084 ) $ 57,314,871 US corporate debt securities Less than 2 224,633 — (652 ) 223,981 Total investments $ 58,067,588 $ — $ (528,736 ) $ 57,538,852</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between Level 1, Level 2 and Level 3 of the fair value hierarchy during the nine months ended September 30, 2019 or 2018 . The following table presents the Company’s assets and liabilities that are measured at fair value on a recurring basis, and are determined using the following inputs as of September 30, 2019 : Fair Value Measurements at September 30, 2019 Total Quoted Prices in Active Markets (Level 1) Significant Other Unobservable Inputs (Level 2) Significant Unobservable Inputs (Level 3) Assets: Money market funds $ 3,317,462 $ 3,317,462 $ — $ — Mutual funds 77,945,753 — 77,945,753 — Investment in affiliated entities 7,996,757 7,996,757 — — Total assets $ 89,259,972 $ 11,314,219 $ 77,945,753 $ — Liabilities: Derivative liability (Note 9) $ 4,503,918 $ — $ — 4,503,918 Total liabilities $ 4,503,918 $ — $ — $ 4,503,918 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 in affiliated entities 9,405,913 9,405,913 — — Total assets $ 76,591,272 $ 19,052,420 $ 57,538,852 $ — Level 1 assets at September 30, 2019 consisted of money market funds held by the Company that are valued at quoted market prices, as well as the Company’s investments in affiliates, GeneOne and PLS. The Company accounts for its investment in 1,644,155 common shares of GeneOne based on the closing price of the shares on the Korean Stock Exchange on the applicable balance sheet date. The Company accounts for its investment in 395,758 common shares of PLS based on the closing price of the shares on the Korea New Exchange (KONEX) Market on the applicable balance sheet date. Unrealized gains and losses on the Company's equity securities are reported in the condensed consolidated statement of operations as a gain (loss) on investment in affiliated entities. Level 2 assets at September 30, 2019 consisted of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September 30, 2019 . Level 3 liabilities held as of September 30, 2019 consisted of the embedded conversion option contained in the Bonds that met the criteria to be bifurcated and accounted for separately from the Bonds (the "Derivative Liability"). The Derivative Liability was recorded at fair value of $ 7.1 million upon the issuance of the Bond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 fair value of the Bonds with the conversion option is estimated using a Monte Carlo simulation approach. The key inputs to valuing the Bonds with the conversion option as of September 30, 2019 include the Company’s stock price on the valuation date; the expected annual volatility of the Company’s common stock, and the discount yield, which was derived by making the fair value of the Bonds equal to the face value on the issuance date. Fair value measurements are highly sensitive to changes in these inputs and significant changes in these inputs could result in a significantly higher or lower fair value. The following table presents the changes in fair value of the Company's derivative liability for the nine months ended September 30, 2019: Balance at December 31, 2018 $ — Initial fair value upon issuance of the Bonds 7,055,371 Change in fair value (2,551,453 ) Balance at September 30, 2019 $ 4,503,918</t>
  </si>
  <si>
    <t>Goodwill and Intangible Assets</t>
  </si>
  <si>
    <t>Goodwill and Intangible Assets Disclosure [Abstract]</t>
  </si>
  <si>
    <t>Goodwill and Intangible Assets The following sets forth the goodwill and intangible assets by major asset class: September 30, 2019 December 31, 2018 Useful Life (Yrs) Gross Accumulated Amortization Net Book Value Gross Accumulated Amortization Net Book Value Indefinite lived: Goodwill(a) $ 10,513,371 $ — $ 10,513,371 $ 10,513,371 $ — $ 10,513,371 Definite lived: Patents 8 – 17 5,802,528 (5,787,384 ) 15,144 5,802,528 (5,742,079 ) 60,449 Licenses 8 – 17 1,323,761 (1,240,917 ) 82,844 1,323,761 (1,219,357 ) 104,404 CELLECTRA ® (b) 5 – 11 8,106,270 (7,999,501 ) 106,769 8,106,270 (7,679,190 ) 427,080 GHRH(b) 11 335,314 (327,392 ) 7,922 335,314 (303,630 ) 31,684 Bioject(c) 2 – 15 5,100,000 (2,102,222 ) 2,997,778 5,100,000 (1,882,222 ) 3,217,778 Other(d) 18 4,050,000 (3,300,000 ) 750,000 4,050,000 (3,131,250 ) 918,750 Total intangible assets 24,717,873 (20,757,416 ) 3,960,457 24,717,873 (19,957,728 ) 4,760,145 Total goodwill and intangible assets $ 35,231,244 $ (20,757,416 ) $ 14,473,828 $ 35,231,244 $ (19,957,728 ) $ 15,273,516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 Aggregate amortization expense on intangible assets for the three and nine months ended September 30, 2019 was $267,000 and $800,000 , respectively. Aggregate amortization expense on intangible assets for the three and nine months ended September 30, 2018 was $267,000 and $983,000 , respectively. Estimated aggregate amortization expense is $ 267,000 for the remainder of fiscal year 2019 , $547,000 for 2020 , $ 520,000 for 2021 , $ 493,000 for 2022 , $ 276,000 for 2023 and $ 1.9 million for 2024 and subsequent years combined.</t>
  </si>
  <si>
    <t>Convertible Debt</t>
  </si>
  <si>
    <t>Debt Disclosure [Abstract]</t>
  </si>
  <si>
    <t xml:space="preserve"> Convertible Debt Convertible Bonds On August 1, 2019, the Company closed a private placement of the Bonds with an aggregate principal amount of 18 billion Korean W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 The Company also announced its intent to pursue a listing of its securities on the KOSDAQ Market of the Korea Exchange (KOSDAQ) in the form of Korean Depositary Receipts (KDRs) representing shares of common stock. The Bonds, which are unsecured obligations of the Company, were issued on August 1, 2019 and will accrue interest at a coupon rate of 1.00% per annum, payable quarterly. The Bonds will mature on July 31, 2024, unless earlier converted or repurchased. The outstanding Bonds will be repaid at maturity at a price equal to the principal of the outstanding bonds to be repaid plus a premium on such bonds to provide an internal rate of return with respect to such bonds of 6.00% . Commencing on August 1, 2020, the Bonds will be convertible until the date that is one month prior to maturity date. Upon conversion, the Company will deliver KDRs, if the Company has any such securities listed on the KOSDAQ at that time, or otherwise shares of common stock, if KDRs are not listed on KOSDAQ at that time or the converting holder requests delivery of shares of common stock. The initial conversion rate is 211.0595 shares per KRW 1,000,000 in principal amount (equivalent to an initial conversion price of approximately USD $4.00 per share based on the exchange rate as of July 30, 2019), subject to adjustment upon the occurrence of specified events. The conversion rate is subject to reset on January 2, 2020 and on each three month anniversary thereafter until the maturity date to the then current market price if the current market price is lower than the conversion price then in effect; provided that the conversion rate will not exceed 351.7658 shares per KRW 1,000,000 (equivalent to a conversion price of approximately USD $2.40 per share based on the exchange rates as of July 30, 2019). The Bonds will be subject to repurchase by the Company at the option of the bondholders from and including July 31, 2022 up to the date that is one month prior to the maturity date at a repurchase price equal to the principal of the Bonds to be repurchased plus a premium in order to provide an internal rate of return with respect to the Bonds of 6.00% . In addition, upon the occurrence of a fundamental change (as defined in the Bonds), the Company will be required to offer to repurchase the Bonds at a repurchase price equal to the principal amount thereof plus accrued and unpaid interest thereon to but excluding the applicable repurchase date. Upon the occurrence of an event of default (as defined in the Bonds), with the approval of at least 25% of the bondholders, the Company will be required to offer to repurchase the Bonds at a repurchase price equal to the principal amount thereof plus a premium in order to provide an internal rate of return with respect to the Bonds of 8.00% . The Company evaluated the accounting for the issuance of the Bonds and concluded that the embedded conversion feature is considered a derivative requiring bifurcation from the Bonds as it does not meet the equity scope exception due to the fact that it is denominated in a currency other than the Company's functional currency. The fair value of the conversion feature at August 1, 2019 was $7.1 million , which was recorded as a reduction to the carrying value of the debt. This debt discount is being amortized to interest expense over the term of the debt using the effective interest method. The conversion option is accounted for as a derivative liability, which is revalued each reporting period with the resulting change in fair value reflected in other income (expense), net, in the condensed consolidated statements of operations. The Company determined that all other features of the Bonds were clearly and closely associated with a debt host and did not require bifurcation as a derivative liability, or the fair value of the feature was immaterial to the Company's condensed consolidated financial statements. The balance of the Bonds at September 30, 2019 is as follows: Principal amount $ 15,052,055 Unamortized debt discount (6,945,328 ) Unamortized debt issuance cost (262,013 ) Accretion of premium associated with the Bonds 84,569 Accrued interest 25,568 Net carrying amount $ 7,954,851 The Company determined that the expected life of the Bonds was equal to the period through August 1, 2022 as this represents the point at which the Bonds are initially subject to repurchase by the Company at the option of the holders. Accordingly, the total debt discount of $7.3 million, inclusive of the fair value of the embedded conversion feature derivative at issuance, is being amortized using the effective interest method through August 1, 2022. The effective interest rate of the Bonds is 29.4% . For the three and nine months ended September 30, 2019, the Company recognized $374,000 of interest expense related to the Bonds, of which $26,000 related to the contractual interest coupon. As of September 30, 2019, there have not been any conversions or redemptions of the Bonds. The derivative liability is valued at $4.5 million as of September 30, 2019. The change in fair value of the derivative liability was $2.6 million for the three and nine months ended September 30, 2019.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approximately $75.7 million .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densed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densed consolidated financial statements. The balance of the Notes at September 30, 2019 is as follows: Principal amount $ 78,500,000 Unamortized debt discount on the liability component (14,772,356 ) Unamortized debt issuance cost (2,033,181 ) Accrued interest 425,208 Net carrying amount $ 62,119,671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 inclusive of the fair value of the embedded conversion feature derivative at issuance, is being amortized using the effective interest method through November 1, 2023. The effective interest rate of the liability component is 13.1% . For the three and nine months ended September 30, 2019 , the Company recognized $2.1 million and $4.9 million, respectively, of interest expense related to the Notes, of which $1.3 million and $3.1 million , respectively, related to the contractual interest coupon. As of September 30, 2019 , there have not been any conversions or redemptions of the Notes.</t>
  </si>
  <si>
    <t>Stockholders' Equity</t>
  </si>
  <si>
    <t>Stockholders' Equity Note [Abstract]</t>
  </si>
  <si>
    <t>Stockholders’ Equity The following is a summary of the Company's authorized and issued common and preferred stock as of September 30, 2019 and December 31, 2018 : Outstanding as of Authorized Issued September 30, 2019 December 31, 2018 Common Stock, par value $0.001 per share 600,000,000 99,046,158 99,046,158 97,225,810 Series C Preferred Stock, par value $0.001 per share 1,091 1,091 23 23 Common Stock In May 2018, the Company entered into an At-the-Market Equity Offering Sales Agreement (the “Sales Agreement”) with an outside placement agent (the “Placement Agent”) to sell shares of its common stock with aggregate gross proceeds of up to $10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up to 3.0% of the gross proceeds from the sales of shares sold through the Placement Agent under the Sales Agreement. The Company has no obligation to sell any shares under the Sales Agreement, and may at any time suspend solicitation and offers under the Sales Agreement. During the three and nine months ended September 30, 2019 , the Company sold 382,800 and 1,042,600 shares of common stock, respectively, under the Sales Agreement. The sales were made at a weighted average price of $3.01 and $3.35 per share, respectively, resulting in aggregate net proceeds of $1.1 million and $3.4 million , respectively. The Company may sell up to an additional $68.5 million in shares of its common stock under the Sales Agreement. The registration statement that registered with the SEC the shares that may be sold under the Sales Agreement expires on June 8, 2021.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The maximum number of shares of the Company’s common stock available for issuance over the term of the 2016 Incentive Plan may not exceed 16,000,000 shares, provided that commencing with the first business day of each calendar year beginning January 1, 2020, such maximum number of shares shall be increased by 2,000,000 shares of common stock unless the Board determines, prior to January 1 for any such calendar year, to increase such maximum amount by a fewer number of shares or not to increase the maximum amount at all for such year. At September 30, 2019 , there were 16,000,000 shares of common stock reserved for issuance upon exercise of incentive awards granted and to be granted at future dates under the 2016 Incentive Plan. At September 30, 2019 , the Company had 7,849,847 shares of common stock available for future grant under the 2016 Incentive Plan, 2,118,026 shares underlying outstanding but unvested restricted stock units and options outstanding to purchase 4,817,921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September 30, 2019 , the Company had 3,333 shares underlying outstanding but unvested restricted stock units and options outstanding to purchase 5,153,376 shares of common stock under the 2007 Incentive Plan. The awards granted under the 2007 Incentive Plan generally vest over three years and have a maximum contractual term of ten years.</t>
  </si>
  <si>
    <t>Net Loss Per Share</t>
  </si>
  <si>
    <t>Earnings Per Share [Abstract]</t>
  </si>
  <si>
    <t>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and restricted stock units and reflects the potential dilution that would occur if securities or other contracts to issue common stock were exercised or converted to common stock. For the three and nine months ended September 30, 2019 , the dilutive impact of the outstanding Notes and Bond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The following tables reconcile the components of the numerator and denominator included in the calculations of diluted net loss per share: Three Months Ended September 30, 2019 2018 Numerator Net loss attributable to Inovio Pharmaceuticals, Inc. (numerator for use in basic net loss per share) $ (23,090,693 ) $ (25,015,672 ) Adjustment for decrease in fair value of derivative liability and interest expense (2,177,250 ) — Numerator for use in diluted net loss per share $ (25,267,943 ) $ (25,015,672 ) Denominator Weighted average number of common shares outstanding (denominator for use in basic net loss per share) 99,007,985 92,423,122 Effect of dilutive potential common shares 3,799,071 — Denominator for use in diluted net loss per share 102,807,056 92,423,122 Net loss per share, diluted $ (0.25 ) $ (0.27 ) Net loss per share, basic $ (0.23 ) $ (0.27 ) Nine Months Ended September 30, 2019 2018 Numerator Net loss attributable to Inovio Pharmaceuticals, Inc. (numerator for use in basic net loss per share) $ (81,697,181 ) $ (64,005,625 ) Adjustment for decrease in fair value of derivative liability and interest expense — — — Numerator for use in diluted net loss per share $ (81,697,181 ) $ (64,005,625 ) Denominator Weighted average number of common shares outstanding (denominator for use in basic net loss per share) 98,204,375 91,350,117 Effect of dilutive potential common shares — — Denominator for use in diluted net loss per share 98,204,375 91,350,117 Net loss per share, diluted $ (0.83 ) $ (0.70 ) Net loss per share, basic $ (0.83 ) $ (0.70 ) The following table summarizes potential shares of common stock that were excluded from the diluted net loss per share calculation because of their anti-dilutive effect for the three months ended September 30, 2019 and 2018 : Common Stock Equivalents 2019 2018 Options to purchase common stock 9,971,297 8,945,275 Restricted stock units 2,121,359 1,711,213 Convertible preferred stock 8,456 8,456 Convertible notes 14,585,653 — Convertible bonds — — Total 26,686,765 10,664,944 The following table summarizes potential shares of common stock that were excluded from the diluted net loss per share calculation because of their anti-dilutive effect for the nine months ended September 30, 2019 and 2018 : Common Stock Equivalents 2019 2018 Options to purchase common stock 9,971,297 8,945,275 Restricted stock units 2,121,359 1,711,213 Convertible preferred stock 8,456 8,456 Convertible notes 14,585,653 — Convertible bonds 3,799,071 — Total 30,485,836 10,664,944</t>
  </si>
  <si>
    <t>Stock-Based Compensation</t>
  </si>
  <si>
    <t>Share-based Payment Arrangement [Abstract]</t>
  </si>
  <si>
    <t>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weighted average assumptions used in the Black-Scholes model for option grants to employees and directors are presented below: Three Months Ended September 30, Nine Months Ended September 30, 2019 2018 2019 2018 Risk-free interest rate 1.75% 2.86% 2.43% 2.73% Expected volatility 65% 71% 70% 72% Expected life in years 6.1 6.1 6.2 6.2 Dividend yield — — — — Total employee and director stock-based compensation expense recognized in the condensed consolidated statements of operations for the three and nine months ended September 30, 2019 was $ 1.8 million and $8.1 million , respectively, of which $ 922,000 and $5.1 million , respectively, was included in research and development expenses, and $ 885,000 and $3.0 million , respectively, was included in general and administrative expenses. Total employee and director stock-based compensation expense recognized in the condensed consolidated statements of operations for the three and nine months ended September 30, 2018 was $ 2.2 million and $8.0 million , respectively, of which $ 1.2 million and $4.7 million , respectively, was included in research and development expenses, and $ 1.0 million and $3.3 million , respectively, was included in general and administrative expenses. At September 30, 2019 , there was $4.3 million of total unrecognized compensation expense related to unvested stock options, which is expected to be recognized over a weighted-average period of 1.9 years . The weighted average grant date fair value per share, calculated using the Black-Scholes option pricing model, was $1.65 and $2.20 for employee and director stock options granted during the three and nine months ended September 30, 2019 , respectively, and $ 2.96 and $2.85 for employee and director stock options granted during the three and nine months ended September 30, 2018 , respectively. At September 30, 2019 , there was $5.3 million of total unrecognized compensation expense related to unvested restricted stock units, which is expected to be recognized over a weighted-average period of 1.7 years. The weighted average grant date fair value per share was $2.68 and $3.09 for restricted stock units granted during the three and nine months ended September 30, 2019 , respectively, and $4.31 for restricted stock units granted during the nine months ended September 30, 2018. There were no restricted stock units granted during the three months ended September 30, 2018. The Company adopted ASU 2018-07 on January 1, 2019, which generally aligned the accounting for stock-based compensation for non-employees with that of employees. The fair value of stock options granted to non-employees was estimated using the Black-Scholes pricing model. Total stock-based compensation expense for stock options and restricted stock units granted to non-employees for the three and nine months ended September 30, 2019 was $264,000 and $744,000 , respectively. Total stock-based compensation expense for stock options and restricted stock units granted to non-employees for the three and nine months ended September 30, 2018 was $160,000 and $334,000 respectively.</t>
  </si>
  <si>
    <t>Related Party Transactions</t>
  </si>
  <si>
    <t>Related Party Transaction, Due from (to) Related Party [Abstract]</t>
  </si>
  <si>
    <t>Related Party Transactions GeneOne Life Sciences The Company owns 1,644,155 shares of common stock in GeneOne as of September 30, 2019 and one of the Company's directors, Dr. David B. Weiner, acts as a consultant to GeneOne.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upon achievement of the last milestone event of the completion of the Phase 1 safety and immunogenicity study. All other agreement terms remain the same. Revenue recognized from GeneOne consisted of patent and device maintenance fees. For the three and nine months ended September 30, 2019 , the Company recognized revenue from GeneOne of $31,000 and $94,000 , respectively, and $155,000 and $305,000 for the three and nine months ended September 30, 2018 , respectively. Operating expenses recorded from transactions with GeneOne related primarily to biologics manufacturing were $232,000 and $2.1 million for the three and nine months ended September 30, 2019 , respectively and $1.9 million and $4.7 million for the three and nine months ended September 30, 2018 , respectively. At September 30, 2019 and December 31, 2018 , the Company had an accounts receivable balance of $128,000 and $0 , respectively, and an accounts payable and accrued liability balance of $107,000 and $372,000 , respectively, related to GeneOne and its subsidiaries. At September 30, 2019 and December 31, 2018 , $338,000 and $381,000 , respectively, of prepayments made to GeneOne were classified as long-term other assets on the Company's condensed consolidated balance sheet. Plumbline Life Sciences, Inc. The Company owns 395,758 shares of common stock in Plumbline Life Sciences, Inc. ("PLS") as of September 30, 2019 and one of the Company's directors, Dr. David B. Weiner, acts as a consultant to PLS. Revenue recognized from PLS consisted of license and patent fees. For the three and nine months ended September 30, 2019 , the Company recognized revenue from PLS of $22,000 and $86,000 , respectively, and $30,000 and $88,000 for the three and nine months ended September 30, 2018 , respectively. At September 30, 2019 and December 31, 2018 , the Company had an accounts receivable balance of $564,000 and $478,000 , respectively, related to PLS. The Wistar Institute Two of the Company's directors, Dr. David B. Weiner and Dr. Morton Collins, are Directors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under the agreement. In November 2016, the Company received a $6.1 million sub-grant through Wistar to develop a DNA-based monoclonal antibody against the Zika infection, with funding through July 2020. The Company is also a collaborator with Wistar on an Integrated Preclinical/Clinical AIDS Vaccine Development grant from the NIAID, with funding through February 2020. Deferred grant funding recognized from Wistar and recorded as contra-research and development expense is related to work performed by the Company on the research sub-contract agreements. For the three and nine months ended September 30, 2019 , the Company recorded $482,000 and $1.7 million , respectively, and for the three and nine months ended September 30, 2018 the Company recorded $952,000 and $3.2 million , respectively, as contra-research and development expense from Wistar. Research and development expenses recorded from Wistar relate primarily to the collaborative research agreements and sub-contract agreements related to the Bill and Melinda Gates Foundation and CEPI (see Note 15). Research and development expenses recorded from Wistar for the three and nine months ended September 30, 2019 were $313,000 and $1.1 million , respectively. Research and development expenses recorded from Wistar for the three and nine months ended September 30, 2018 were $615,000 and $1.4 million , respectively. At September 30, 2019 and December 31, 2018 , the Company had an accounts receivable balance of $287,000 and $258,000 , respectively, and an accounts payable and accrued liability balance of $355,000 and $554,000 , respectively, related to Wistar. As of September 30, 2019 , the Company had $856,000 recorded as deferred grant funding on the condensed consolidated balance sheet related to Wistar.</t>
  </si>
  <si>
    <t>Leases</t>
  </si>
  <si>
    <t>Leases [Abstract]</t>
  </si>
  <si>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of 4.2 to 10.3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has evaluated all of its leases and determined that, effective upon the adoption of Topic 842, they were all operating leases. The Company performed an evaluation of its other contracts with customers and suppliers in accordance with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September 30, 2019 , the maturities of the Company's operating lease liabilities were as follows: Remainder of 2019 $ 959,000 2020 3,891,000 2021 3,979,000 2022 4,052,000 2023 4,023,000 Thereafter 15,952,000 Total remaining lease payments 32,856,000 Less: present value adjustment (9,891,684 ) Total operating lease liabilities 22,964,316 Less: current portion (2,011,008 ) Long-term operating lease liabilities $ 20,953,308 Weighted-average remaining lease term 8.5 years Weighted-average discount rate 8.4 % Lease costs included in operating expenses in the condensed consolidated statements of operations for the three and nine months ended September 30, 2019 were $820,000 and $2.5 million , respectively. Lease costs included in operating expenses in the condensed consolidated statements of operations for the three and nine months ended September 30, 2018 were $827,000 and $2.5 million , respectively. Operating lease costs consisting of the fixed lease payments included in operating lease liabilities are recorded on a straight-line basis over the lease terms. Variable lease costs are recorded as incurred.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si>
  <si>
    <t>Collaborative Agreements</t>
  </si>
  <si>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during the quarter ended March 31, 2018.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revenue under collaborative research and development arrangements on the condensed consolidated statement of operations during the three months ended June 30,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Within the broader collaboration, AstraZeneca had rights to co-develop up to two additional DNA-based cancer vaccine product candidates not included in the Company's current product pipeline. The Company has received notice that AstraZeneca intends to discontinue activities with respect to the research collaboration programs, other than MEDI0457, that were covered by the collaboration agreement. As of December 31, 2017, the Company had recognized all of the $27.5 million upfront payment as revenue, as all identified material performance obligations had been met with respect to that payment. During the three and nine months ended September 30, 2019 , the Company recognized revenues of $255,000 and $3.0 million , respectively, from AstraZeneca primarily from a milestone achieved in the first quarter of 2019 triggered by the initiation of a Phase 2 portion of an ongoing clinical trial in the third major indication, as well as for manufacturing services. During the three and nine months ended September 30, 2018 , the Company recognized revenues of $1.8 million and $4.5 million , respectively, from AstraZeneca primarily for manufacturing services. As of September 30, 2019 , the Company had deferred revenue and accounts receivable of $118,000 and $122,000 , respectively, related to AstraZeneca. The deferred revenue relates to advanced payments made by the Company to a third-party biologics manufacturer for which AstraZeneca is obligated to reimburse the Company. Coalition for Epidemic Preparedness Innovations On April 11,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 -year period for preclinical studies, as well as planned Phase 1 and Phase 2 clinical trials, to be conducted by the Company and collaborators, with funding from CEPI based on the achievement of identified milestones. During the three and nine months ended September 30, 2019 , the Company received funding of $1.5 million and $4.6 million , respectively, related to the CEPI grant and recorded it as contra-research and development expense. During the three and nine months ended September 30, 2018 , the Company received funding of $1.2 million and $2.0 million , respectively, related to the CEPI grant and recorded it as contra-research and development expense. As of September 30, 2019 , the Company had $829,000 recorded as deferred grant funding on the condensed consolidated balance sheet related to the CEPI grant.</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income tax benefit recorded during the nine months ended September 30, 2019 is principally due to a requirement under ASC 740, Accounting for Income Taxes , that a company must consider all sources of income in order to determine the tax benefit resulting from a loss from continuing operations. As a result of the requirement under ASC 740-20-45-7, the pretax income which the Company generated from other comprehensive income (loss) was a source of income which resulted in the partial realization of the current year loss from continuing operations. During the nine months ended September 30, 2019 the Company has recorded a tax benefit of approximately $170,000 and an offsetting $335,000 charge included in other comprehensive income (loss).</t>
  </si>
  <si>
    <t>Geneos Therapeutics, Inc.</t>
  </si>
  <si>
    <t>Noncontrolling Interest [Abstract]</t>
  </si>
  <si>
    <t xml:space="preserve"> Geneos Therapeutics, Inc. In August 2016, the Company incorporated a subsidiary, Geneos Therapeutics, Inc. (“Geneos”), to develop and commercialize neoantigen-based personalized cancer therapies. In February 2019, the Company completed a spin-out of Geneos, after Geneos completed the initial closing of a $4.5 million preferred stock financing. The Company invested $1.2 million in the preferred stock financing, which was led by an outside investor. The terms of the stock purchase agreement include a commitment for an additional investment of $800,000 by the Company as well as commitments from the other investors upon the occurrence of a specified regulatory event, as well as an option for the Company to purchase $800,000 of additional preferred stock of Geneos upon the achievement of a specified milestone. Following the initial closing of the financing transaction, the Company holds 61% of the outstanding equity, on an as-converted to common stock basis, of Geneos. The Company's ownership percentage of Geneos would decrease in the event of additional purchases of preferred stock of Geneos by the other investors under the terms of the stock purchase agreement. The Company has exclusively licensed its SynCon ® immunotherapy and CELLECTRA ® technology platform to Geneos to be used in the field of personalized, neoantigen-based therapy for cancer. The license agreement provides for potential royalty payments to the Company in the event that Geneos commercializes any products using the licensed technology.</t>
  </si>
  <si>
    <t>Subsequent Events</t>
  </si>
  <si>
    <t>Subsequent Events [Abstract]</t>
  </si>
  <si>
    <t>Subsequent Events From October 1 through November 8, 2019, the Company sold 967,862 shares of common stock under its Sales Agreement for net proceeds of $2.4 million . The sales were made at a weighted average price of $2.49 per share.</t>
  </si>
  <si>
    <t>Basis of Presentation (Policies)</t>
  </si>
  <si>
    <t>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9 , the condensed consolidated statements of operations, the condensed consolidated statements of comprehensive loss and the condensed consolidated statements of stockholders' equity for the three and nine months ended September 30, 2019 and 2018 and the condensed consolidated statements of cash flows for the nine months ended September 30, 2019 and 2018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19 shown herein are not necessarily indicative of the results that may be expected for the year ending December 31, 2019 , or for any other period. These unaudited financial statements, and notes thereto, should be read in conjunction with the audited consolidated financial statements for the year ended December 31, 2018 , included in the Company's Annual Report on Form 10-K filed with the U.S. Securities and Exchange Commission (“SEC”) on March 12, 2019. The balance sheet at December 31, 2018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ies. The Company consolidates its wholly-owned subsidiaries Genetronics, Inc. and VGX Pharmaceuticals, Inc. ("VGX") and records a non-controlling interest for 39% of its subsidiary Geneos Therapeutics, Inc. ("Geneos") as well as 15% of VGX Animal Health, Inc., a subsidiary of VGX. All intercompany accounts and transactions have been eliminated upon consolidation. Inovio incurred a net loss attributable to common stockholders of $23.1 million and $81.7 million for the three and nine months ended September 30, 2019 , respectively. Inovio had working capital of $79.3 million and an accumulated deficit of $702.1 million as of September 30, 2019 .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93.8 million and long-term investments of $8.0 million as of September 30, 2019 , are sufficient to support the Company's operations for a period of at least 12 months from the date it is issuing these financial statements. In addition, the Company could sell up to an additional $68.5 million in shares of its common stock under its At-the-Market Equity Offering Sales Agreement (the “Sales Agreement”), subject to certain conditions set forth in the Sales Agreement.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The Company has a history of debt and equity financings, including the receipt of net proceeds of $75.7 million from a private placement of 6.50% convertible senior notes due 2024 (the “Notes”) in the first quarter of 2019 and net proceeds of $14.5 million from the private placement of 1.0% convertible bonds due 2024 (the "Bonds") during the three months ended September 30, 2019. The Company also received net proceeds of $1.1 million and $3.4 million under the Sales Agreement during the three and nine months ended September 30, 2019 , respectively, and net proceeds of $29.2 million under the Sales Agreement and a prior at-the-market equity offering agreement during the year ended December 31, 2018.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ly 2019, the Company announced a strategic organizational restructuring. In order to reduce operating expenses and conserve cash resources, the Company reduced approximately 28% of its workforce and discontinued its immuno-oncology Phase 1/2 clinical trial of its product candidate INO-5401 in patients with advanced bladder cancer. In the third quarter of 2019, the Company incurred a personnel-related restructuring charge of $2.2 million in connection with one-time employee termination costs, including severance and other benefit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and nine months ended September 30, 2019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si>
  <si>
    <t>Revenue Recognition Effective January 1, 2018, the Company adopted Accounting Standards Update (“ASU”) 2014-09, Revenue from Contracts with Customers (“Topic 606”) using the modified retrospective method which consisted of applying and recognizing the cumulative effect of Topic 606 at the date of initial applica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si>
  <si>
    <t>Grants</t>
  </si>
  <si>
    <t xml:space="preserve">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t>
  </si>
  <si>
    <t>Leases The Company adopted ASU 2016‑02, Leases (Topic 842) (“Topic 842”) on January 1, 2019.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 Prior period amounts continue to be reported in accordance with the historic accounting under the previous lease guidance, ASC 840, Leases (Topic 840). See “Impact of Recently Issued Accounting Standards” below, for more information about the impact of the adoption of Topic 842.</t>
  </si>
  <si>
    <t>Research and Development Expense</t>
  </si>
  <si>
    <t>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Valuation of Intangible Assets and Goodwill</t>
  </si>
  <si>
    <t>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September 30, 2019 and December 31, 2018 ,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4.0 million and $4.8 million ,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September 30, 2019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8,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t>
  </si>
  <si>
    <t>Foreign Currency Translation</t>
  </si>
  <si>
    <t>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gain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t>
  </si>
  <si>
    <t>Recently Issued Accounting Standards</t>
  </si>
  <si>
    <t>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6-02 . In February 2016, the FASB issued Topic 842, which requires lessees to recognize most leases on the balance sheet as lease liabilities with corresponding right-of-use assets and to disclose key information about leasing arrangements. The Company adopted the new lease standard on January 1, 2019 using the modified retrospective approach. The Company elected the available package of practical expedients upon adoption, which allowed the Company to carry forward its historical assessment of whether existing agreements contained a lease and the classification of its existing operating leases. Upon adoption, the Company recognized an operating right-of use asset and operating lease liability in its condensed consolidated balance sheet of approximately $14.6 million and $24.2 million , respectively. The Company also classified deferred rent of $9.6 million as an offset to the Company’s operating right-of-use asset upon adoption. There were no adjustments to the Company’s opening accumulated deficit balance upon adoption. The impact of the adoption of Topic 842 on the condensed consolidated balance sheets as of January 1, 2019 was as follows: ASC 840 Topic 842 January 1, 2019 Impact of Adoption January 1, 2019 Deferred rent $ 1,065,387 $ (1,065,387 ) $ — Deferred rent, net of current portion $ 8,518,207 $ (8,518,207 ) $ — Operating right-of-use assets $ — $ 14,634,769 $ 14,634,769 Operating lease liability $ — $ 1,733,600 $ 1,733,600 Operating lease liability, net of current portion $ — $ 22,484,763 $ 22,484,763 ASU No. 2018-07 . In June 2018, the FASB issued ASU 2018-07, Compensation—Stock Compensation (Topic 718), Improvements to Nonemployee Share-Based Payment Accounting, that simplifies the accounting for stock-based payments granted to non-employees for services by generally aligning it with the accounting for stock-based payments granted to employees. The Company adopted the standard on January 1, 2019 and there was no material impact to its condensed consolidated financial statements. ASU No. 2018-13 . In August 2018, the FASB issued ASU 2018-13, Fair Value Measurement Disclosure Framework-Changes to the Disclosure Requirements for Fair Value Measurement ,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ASU 2018-18 is effective for fiscal years beginning after December 15, 2019, and interim periods within those fiscal years. Early adoption is permitted. The Company is currently evaluating the impact of adopting ASU 2018-18.</t>
  </si>
  <si>
    <t>Impact of Recently Issued Accounting Standards (Tables)</t>
  </si>
  <si>
    <t>Schedule of New Accounting Pronouncements and Changes in Accounting Principles</t>
  </si>
  <si>
    <t>The impact of the adoption of Topic 842 on the condensed consolidated balance sheets as of January 1, 2019 was as follows: ASC 840 Topic 842 January 1, 2019 Impact of Adoption January 1, 2019 Deferred rent $ 1,065,387 $ (1,065,387 ) $ — Deferred rent, net of current portion $ 8,518,207 $ (8,518,207 ) $ — Operating right-of-use assets $ — $ 14,634,769 $ 14,634,769 Operating lease liability $ — $ 1,733,600 $ 1,733,600 Operating lease liability, net of current portion $ — $ 22,484,763 $ 22,484,763</t>
  </si>
  <si>
    <t>Investments (Tables)</t>
  </si>
  <si>
    <t>Summary of available-for-sale securities</t>
  </si>
  <si>
    <t>The following is a summary of available-for-sale securities as of September 30, 2019 and December 31, 2018 : As of September 30, 2019 Contractual Maturity (in years) Cost Gross Unrealized Gains Gross Unrealized Losses Fair Market Value Mutual funds --- $ 76,910,152 $ 1,038,733 $ (3,132 ) $ 77,945,753 As of December 31, 2018 Contractual Maturity (in years) Cost Gross Unrealized Gains Gross Unrealized Losses Fair Market Value Mutual funds --- $ 57,842,955 $ — $ (528,084 ) $ 57,314,871 US corporate debt securities Less than 2 224,633 — (652 ) 223,981 Total investments $ 58,067,588 $ — $ (528,736 ) $ 57,538,852</t>
  </si>
  <si>
    <t>Marketable Securities and Fair Value Measurements (Tables)</t>
  </si>
  <si>
    <t>Financial assets and liabilities measured at fair value on a recurring basis</t>
  </si>
  <si>
    <t>The following table presents the Company’s assets and liabilities that are measured at fair value on a recurring basis, and are determined using the following inputs as of September 30, 2019 : Fair Value Measurements at September 30, 2019 Total Quoted Prices in Active Markets (Level 1) Significant Other Unobservable Inputs (Level 2) Significant Unobservable Inputs (Level 3) Assets: Money market funds $ 3,317,462 $ 3,317,462 $ — $ — Mutual funds 77,945,753 — 77,945,753 — Investment in affiliated entities 7,996,757 7,996,757 — — Total assets $ 89,259,972 $ 11,314,219 $ 77,945,753 $ — Liabilities: Derivative liability (Note 9) $ 4,503,918 $ — $ — 4,503,918 Total liabilities $ 4,503,918 $ — $ — $ 4,503,918 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 in affiliated entities 9,405,913 9,405,913 — — Total assets $ 76,591,272 $ 19,052,420 $ 57,538,852 $ —</t>
  </si>
  <si>
    <t>Changes in fair value of the company's derivative liability</t>
  </si>
  <si>
    <t>The following table presents the changes in fair value of the Company's derivative liability for the nine months ended September 30, 2019: Balance at December 31, 2018 $ — Initial fair value upon issuance of the Bonds 7,055,371 Change in fair value (2,551,453 ) Balance at September 30, 2019 $ 4,503,918</t>
  </si>
  <si>
    <t>Goodwill and Intangible Assets (Tables)</t>
  </si>
  <si>
    <t>Summary of intangible assets by major asset class</t>
  </si>
  <si>
    <t>The following sets forth the goodwill and intangible assets by major asset class: September 30, 2019 December 31, 2018 Useful Life (Yrs) Gross Accumulated Amortization Net Book Value Gross Accumulated Amortization Net Book Value Indefinite lived: Goodwill(a) $ 10,513,371 $ — $ 10,513,371 $ 10,513,371 $ — $ 10,513,371 Definite lived: Patents 8 – 17 5,802,528 (5,787,384 ) 15,144 5,802,528 (5,742,079 ) 60,449 Licenses 8 – 17 1,323,761 (1,240,917 ) 82,844 1,323,761 (1,219,357 ) 104,404 CELLECTRA ® (b) 5 – 11 8,106,270 (7,999,501 ) 106,769 8,106,270 (7,679,190 ) 427,080 GHRH(b) 11 335,314 (327,392 ) 7,922 335,314 (303,630 ) 31,684 Bioject(c) 2 – 15 5,100,000 (2,102,222 ) 2,997,778 5,100,000 (1,882,222 ) 3,217,778 Other(d) 18 4,050,000 (3,300,000 ) 750,000 4,050,000 (3,131,250 ) 918,750 Total intangible assets 24,717,873 (20,757,416 ) 3,960,457 24,717,873 (19,957,728 ) 4,760,145 Total goodwill and intangible assets $ 35,231,244 $ (20,757,416 ) $ 14,473,828 $ 35,231,244 $ (19,957,728 ) $ 15,273,516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t>
  </si>
  <si>
    <t>Convertible Debt (Tables)</t>
  </si>
  <si>
    <t>The balance of the Notes at September 30, 2019 is as follows: Principal amount $ 78,500,000 Unamortized debt discount on the liability component (14,772,356 ) Unamortized debt issuance cost (2,033,181 ) Accrued interest 425,208 Net carrying amount $ 62,119,671 The balance of the Bonds at September 30, 2019 is as follows: Principal amount $ 15,052,055 Unamortized debt discount (6,945,328 ) Unamortized debt issuance cost (262,013 ) Accretion of premium associated with the Bonds 84,569 Accrued interest 25,568 Net carrying amount $ 7,954,851</t>
  </si>
  <si>
    <t>Stockholders' Equity (Tables)</t>
  </si>
  <si>
    <t>Summary of common and preferred stock authorized, issued and outstanding</t>
  </si>
  <si>
    <t>The following is a summary of the Company's authorized and issued common and preferred stock as of September 30, 2019 and December 31, 2018 : Outstanding as of Authorized Issued September 30, 2019 December 31, 2018 Common Stock, par value $0.001 per share 600,000,000 99,046,158 99,046,158 97,225,810 Series C Preferred Stock, par value $0.001 per share 1,091 1,091 23 23</t>
  </si>
  <si>
    <t>Net Loss Per Share (Tables)</t>
  </si>
  <si>
    <t>Schedule of Antidilutive Securities Excluded from Computation of Earnings Per Share</t>
  </si>
  <si>
    <t>The following table summarizes potential shares of common stock that were excluded from the diluted net loss per share calculation because of their anti-dilutive effect for the three months ended September 30, 2019 and 2018 : Common Stock Equivalents 2019 2018 Options to purchase common stock 9,971,297 8,945,275 Restricted stock units 2,121,359 1,711,213 Convertible preferred stock 8,456 8,456 Convertible notes 14,585,653 — Convertible bonds — — Total 26,686,765 10,664,944 The following table summarizes potential shares of common stock that were excluded from the diluted net loss per share calculation because of their anti-dilutive effect for the nine months ended September 30, 2019 and 2018 : Common Stock Equivalents 2019 2018 Options to purchase common stock 9,971,297 8,945,275 Restricted stock units 2,121,359 1,711,213 Convertible preferred stock 8,456 8,456 Convertible notes 14,585,653 — Convertible bonds 3,799,071 — Total 30,485,836 10,664,944</t>
  </si>
  <si>
    <t>Stock-Based Compensation (Tables)</t>
  </si>
  <si>
    <t>Schedule of weighted average assumptions</t>
  </si>
  <si>
    <t>The weighted average assumptions used in the Black-Scholes model for option grants to employees and directors are presented below: Three Months Ended September 30, Nine Months Ended September 30, 2019 2018 2019 2018 Risk-free interest rate 1.75% 2.86% 2.43% 2.73% Expected volatility 65% 71% 70% 72% Expected life in years 6.1 6.1 6.2 6.2 Dividend yield — — — —</t>
  </si>
  <si>
    <t>Leases (Tables)</t>
  </si>
  <si>
    <t>Schedule of Future Minimum Rental Payments for Operating Leases</t>
  </si>
  <si>
    <t>As of September 30, 2019 , the maturities of the Company's operating lease liabilities were as follows: Remainder of 2019 $ 959,000 2020 3,891,000 2021 3,979,000 2022 4,052,000 2023 4,023,000 Thereafter 15,952,000 Total remaining lease payments 32,856,000 Less: present value adjustment (9,891,684 ) Total operating lease liabilities 22,964,316 Less: current portion (2,011,008 ) Long-term operating lease liabilities $ 20,953,308 Weighted-average remaining lease term 8.5 years Weighted-average discount rate 8.4 %</t>
  </si>
  <si>
    <t>Basis of Presentation (Details)</t>
  </si>
  <si>
    <t>Aug. 01, 2019USD ($)</t>
  </si>
  <si>
    <t>Mar. 01, 2019USD ($)</t>
  </si>
  <si>
    <t>Jul. 31, 2019</t>
  </si>
  <si>
    <t>Sep. 30, 2019USD ($)</t>
  </si>
  <si>
    <t>Sep. 30, 2018USD ($)</t>
  </si>
  <si>
    <t>Dec. 31, 2018USD ($)</t>
  </si>
  <si>
    <t>Aug. 01, 2019KRW (₩)</t>
  </si>
  <si>
    <t>New Accounting Pronouncements or Change in Accounting Principle [Line Items]</t>
  </si>
  <si>
    <t>Working capital</t>
  </si>
  <si>
    <t>Retained earnings (accumulated deficit)</t>
  </si>
  <si>
    <t>Cash, cash equivalents, and short-term investments</t>
  </si>
  <si>
    <t>Long-term investments</t>
  </si>
  <si>
    <t>Proceeds from issuance of stock</t>
  </si>
  <si>
    <t>Expected number of positions to be eliminated, percent</t>
  </si>
  <si>
    <t>28.00%</t>
  </si>
  <si>
    <t>Restructuring charges</t>
  </si>
  <si>
    <t>39.00%</t>
  </si>
  <si>
    <t>VGX Animal Health, Inc</t>
  </si>
  <si>
    <t>15.00%</t>
  </si>
  <si>
    <t>Common stock | Sales Agreement</t>
  </si>
  <si>
    <t>Stock sales agreement, remaining authorized sales amount</t>
  </si>
  <si>
    <t>6.50% Convertible Senior Notes Due 2024 | Convertible Debt</t>
  </si>
  <si>
    <t>Proceeds from issuance of debt</t>
  </si>
  <si>
    <t>Principal amount</t>
  </si>
  <si>
    <t>Debt instrument, interest rate, stated percentage</t>
  </si>
  <si>
    <t>6.50%</t>
  </si>
  <si>
    <t>Korean Won Convertible Bonds Due 2024 | Convertible Debt</t>
  </si>
  <si>
    <t>1.00%</t>
  </si>
  <si>
    <t>Critical Accounting Policies (Details) - USD ($)</t>
  </si>
  <si>
    <t>Finite-Lived Intangible Assets [Line Items]</t>
  </si>
  <si>
    <t>Minimum</t>
  </si>
  <si>
    <t>Useful life</t>
  </si>
  <si>
    <t>2 years</t>
  </si>
  <si>
    <t>Maximum</t>
  </si>
  <si>
    <t>18 years</t>
  </si>
  <si>
    <t>Patents</t>
  </si>
  <si>
    <t>17 years</t>
  </si>
  <si>
    <t>Patents | Minimum</t>
  </si>
  <si>
    <t>8 years</t>
  </si>
  <si>
    <t>Patents | Maximum</t>
  </si>
  <si>
    <t>Impact of Recently Issued Accounting Standards - Narrative (Details) - USD ($)</t>
  </si>
  <si>
    <t>Jan. 01, 2019</t>
  </si>
  <si>
    <t>Accounting Standards Update 2016-02</t>
  </si>
  <si>
    <t>Deferred rent credit</t>
  </si>
  <si>
    <t>Impact of Recently Issued Accounting Standards - Impact of Adopting ASU 2016-02 (Details) - USD ($)</t>
  </si>
  <si>
    <t>Previously Reported</t>
  </si>
  <si>
    <t>Impact of Adoption | Accounting Standards Update 2016-02</t>
  </si>
  <si>
    <t>Revenue Recognition (Details) - USD ($)</t>
  </si>
  <si>
    <t>Disaggregation of Revenue [Line Items]</t>
  </si>
  <si>
    <t>Revenue recognized from deferred revenue beginning balance</t>
  </si>
  <si>
    <t>AstraZeneca</t>
  </si>
  <si>
    <t>Other Counterparty</t>
  </si>
  <si>
    <t>Investments - Narrative (Details) - USD ($) $ in Thousands</t>
  </si>
  <si>
    <t>Realized net gain (loss) on investments</t>
  </si>
  <si>
    <t>Investments - Summary of Available-for-sale Securities (Details) - USD ($)</t>
  </si>
  <si>
    <t>Debt Securities, Available-for-sale [Abstract]</t>
  </si>
  <si>
    <t>Cost</t>
  </si>
  <si>
    <t>Gross Unrealized Gains</t>
  </si>
  <si>
    <t>Gross Unrealized Losses</t>
  </si>
  <si>
    <t>Fair Market Value</t>
  </si>
  <si>
    <t>Mutual funds</t>
  </si>
  <si>
    <t>US corporate debt securities</t>
  </si>
  <si>
    <t>Maximum | US corporate debt securities</t>
  </si>
  <si>
    <t>Debt Securities, Available-for-sale [Line Items]</t>
  </si>
  <si>
    <t>Contractual maturity, less than</t>
  </si>
  <si>
    <t>Marketable Securities and Fair Value Measurements - Assets and Liabilities Measured at Fair Value (Details) - USD ($)</t>
  </si>
  <si>
    <t>Financial assets and liabilities that are measured at fair value on recurring basis</t>
  </si>
  <si>
    <t>Liabilities, Fair Value Disclosure [Abstract]</t>
  </si>
  <si>
    <t>Derivative liability (Note 9)</t>
  </si>
  <si>
    <t>Significant Unobservable Inputs (Level 3)</t>
  </si>
  <si>
    <t>Fair Value, Measurements, Recurring</t>
  </si>
  <si>
    <t>Investment in affiliated entities</t>
  </si>
  <si>
    <t>Fair Value, Measurements, Recurring | Quoted Prices in Active Markets (Level 1)</t>
  </si>
  <si>
    <t>Fair Value, Measurements, Recurring | Significant Other Unobservable Inputs (Level 2)</t>
  </si>
  <si>
    <t>Fair Value, Measurements, Recurring | Significant Unobservable Inputs (Level 3)</t>
  </si>
  <si>
    <t>Fair Value, Measurements, Recurring | Money market funds</t>
  </si>
  <si>
    <t>Cash and cash equivalents, fair value</t>
  </si>
  <si>
    <t>Fair Value, Measurements, Recurring | Money market funds | Quoted Prices in Active Markets (Level 1)</t>
  </si>
  <si>
    <t>Fair Value, Measurements, Recurring | Money market funds | Significant Other Unobservable Inputs (Level 2)</t>
  </si>
  <si>
    <t>Fair Value, Measurements, Recurring | Money market funds | Significant Unobservable Inputs (Level 3)</t>
  </si>
  <si>
    <t>Fair Value, Measurements, Recurring | Mutual funds</t>
  </si>
  <si>
    <t>Fair Value, Measurements, Recurring | Mutual funds | Quoted Prices in Active Markets (Level 1)</t>
  </si>
  <si>
    <t>Fair Value, Measurements, Recurring | Mutual funds | Significant Other Unobservable Inputs (Level 2)</t>
  </si>
  <si>
    <t>Fair Value, Measurements, Recurring | Mutual funds | Significant Unobservable Inputs (Level 3)</t>
  </si>
  <si>
    <t>Marketable Securities and Fair Value Measurements - Narrative (Details) - USD ($)</t>
  </si>
  <si>
    <t>Marketable Securities and Fair Value Measurements (Textual) [Abstract]</t>
  </si>
  <si>
    <t>Using Quoted Prices in Active Markets for Identical Assets (Level 1)</t>
  </si>
  <si>
    <t>Number of shares held in an affiliated entity (in shares)</t>
  </si>
  <si>
    <t>Using Quoted Prices in Active Markets for Identical Assets (Level 1) | Common stock</t>
  </si>
  <si>
    <t>Investment owned (in shares)</t>
  </si>
  <si>
    <t>Fair Value, Inputs, Level 3</t>
  </si>
  <si>
    <t>Marketable Securities and Fair Value Measurements - Fair Value of the Company's Derivative Liability (Details)</t>
  </si>
  <si>
    <t>Fair Value, Liabilities Measured on Recurring Basis, Unobservable Input Reconciliation, Calculation [Roll Forward]</t>
  </si>
  <si>
    <t>Beginning balance</t>
  </si>
  <si>
    <t>Initial fair value upon issuance of the Bonds</t>
  </si>
  <si>
    <t>Change in fair value</t>
  </si>
  <si>
    <t>Ending balance</t>
  </si>
  <si>
    <t>Goodwill and Intangible Assets - Schedule Goodwill and Intangible Assets (Details) - USD ($)</t>
  </si>
  <si>
    <t>Apr. 30, 2016</t>
  </si>
  <si>
    <t>Jun. 30, 2009</t>
  </si>
  <si>
    <t>Jan. 31, 2005</t>
  </si>
  <si>
    <t>Indefinite lived:</t>
  </si>
  <si>
    <t>Goodwill, gross</t>
  </si>
  <si>
    <t>Goodwill, net book value</t>
  </si>
  <si>
    <t>Definite lived:</t>
  </si>
  <si>
    <t>Intangible assets, gross</t>
  </si>
  <si>
    <t>Intangible assets, accumulated amortization</t>
  </si>
  <si>
    <t>Intangible assets, net book value</t>
  </si>
  <si>
    <t>Total goodwill and intangible assets, gross</t>
  </si>
  <si>
    <t>Total goodwill and intangible assets, net book value</t>
  </si>
  <si>
    <t>Inovio AS</t>
  </si>
  <si>
    <t>VGX</t>
  </si>
  <si>
    <t>Bioject</t>
  </si>
  <si>
    <t>Licenses</t>
  </si>
  <si>
    <t>Licenses | Minimum</t>
  </si>
  <si>
    <t>Licenses | Maximum</t>
  </si>
  <si>
    <t>CELLECTRA</t>
  </si>
  <si>
    <t>CELLECTRA | Minimum</t>
  </si>
  <si>
    <t>5 years</t>
  </si>
  <si>
    <t>CELLECTRA | Maximum</t>
  </si>
  <si>
    <t>11 years</t>
  </si>
  <si>
    <t>GHRH</t>
  </si>
  <si>
    <t>Bioject | Minimum</t>
  </si>
  <si>
    <t>Bioject | Maximum</t>
  </si>
  <si>
    <t>15 years</t>
  </si>
  <si>
    <t>Other</t>
  </si>
  <si>
    <t>Goodwill and Intangible Assets - Narrative (Details) - USD ($)</t>
  </si>
  <si>
    <t>Aggregate amortization expense on intangible assets</t>
  </si>
  <si>
    <t>Estimated aggregate amortization expense for remainder of 2019</t>
  </si>
  <si>
    <t>Estimated aggregate amortization expense for 2020</t>
  </si>
  <si>
    <t>Estimated aggregate amortization expense for 2021</t>
  </si>
  <si>
    <t>Estimated aggregate amortization expense for 2022</t>
  </si>
  <si>
    <t>Estimated aggregate amortization expense for 2023</t>
  </si>
  <si>
    <t>Estimated aggregate amortization expense for 2024</t>
  </si>
  <si>
    <t>Convertible Debt - Narrative (Details)</t>
  </si>
  <si>
    <t>Aug. 01, 2019USD ($)$ / shares</t>
  </si>
  <si>
    <t>Mar. 01, 2019USD ($)day$ / shares</t>
  </si>
  <si>
    <t>Debt Instrument [Line Items]</t>
  </si>
  <si>
    <t>Debt instrument, convertible, internal rate of return</t>
  </si>
  <si>
    <t>6.00%</t>
  </si>
  <si>
    <t>Debt Instrument, Convertible, Required Bondholder Approval, Percentage</t>
  </si>
  <si>
    <t>25.00%</t>
  </si>
  <si>
    <t>Debt instrument, convertible, carrying amount of equity component</t>
  </si>
  <si>
    <t>Unamortized debt issuance cost</t>
  </si>
  <si>
    <t>Debt instrument, unamortized discount</t>
  </si>
  <si>
    <t>Debt instrument, effective interest rate</t>
  </si>
  <si>
    <t>29.40%</t>
  </si>
  <si>
    <t>Interest expense, contractual interest</t>
  </si>
  <si>
    <t>Debt instrument, convertible, conversion ratio</t>
  </si>
  <si>
    <t>Debt instrument, convertible conversion price (in dollars per share) | $ / shares</t>
  </si>
  <si>
    <t>Debt instrument, convertible, threshold percentage of stock price trigger</t>
  </si>
  <si>
    <t>130.00%</t>
  </si>
  <si>
    <t>Debt instrument, convertible, threshold trading days | day</t>
  </si>
  <si>
    <t>Debt instrument, convertible, threshold consecutive trading days | day</t>
  </si>
  <si>
    <t>Debt instrument, redemption price percentage</t>
  </si>
  <si>
    <t>100.00%</t>
  </si>
  <si>
    <t>13.10%</t>
  </si>
  <si>
    <t>Initial Conversion Price | Korean Won Convertible Bonds Due 2024 | Convertible Debt</t>
  </si>
  <si>
    <t>Event Of Default | Korean Won Convertible Bonds Due 2024 | Convertible Debt</t>
  </si>
  <si>
    <t>8.00%</t>
  </si>
  <si>
    <t>Maximum | After January 2, 2020 Conversion Price | Korean Won Convertible Bonds Due 2024 | Convertible Debt</t>
  </si>
  <si>
    <t>Convertible Debt - Balance of Convertible Bonds and Notes (Details) - Convertible Debt</t>
  </si>
  <si>
    <t>Unamortized debt discount</t>
  </si>
  <si>
    <t>Accretion of premium associated with the Bonds</t>
  </si>
  <si>
    <t>Accrued interest</t>
  </si>
  <si>
    <t>Net carrying amount</t>
  </si>
  <si>
    <t>Stockholders' Equity - Summary of Authorized and Issued Common and Preferred Stock (Details) - $ / shares</t>
  </si>
  <si>
    <t>Common stock, par value (in dollars per share)</t>
  </si>
  <si>
    <t>Common stock, shares, authorized (in shares)</t>
  </si>
  <si>
    <t>Common stock, shares, issued (in shares)</t>
  </si>
  <si>
    <t>Common stock, shares, outstanding (in shares)</t>
  </si>
  <si>
    <t>Series C Preferred Stock</t>
  </si>
  <si>
    <t>Preferred stock, par value (in dollars per share)</t>
  </si>
  <si>
    <t>Preferred stock, shares authorized (in shares)</t>
  </si>
  <si>
    <t>Preferred stock, shares issued (in shares)</t>
  </si>
  <si>
    <t>Preferred stock, shares outstanding (in shares)</t>
  </si>
  <si>
    <t>Stockholders' Equity - Narrative (Details) - USD ($)</t>
  </si>
  <si>
    <t>1 Months Ended</t>
  </si>
  <si>
    <t>May 31, 2018</t>
  </si>
  <si>
    <t>May 13, 2016</t>
  </si>
  <si>
    <t>2016 Incentive Plan</t>
  </si>
  <si>
    <t>Class of Stock [Line Items]</t>
  </si>
  <si>
    <t>Number of shares authorized (in shares)</t>
  </si>
  <si>
    <t>Number of potential shares authorized for issuance under share based compensation plan (in shares)</t>
  </si>
  <si>
    <t>Number of shares available for grant (in shares)</t>
  </si>
  <si>
    <t>Number of shares of unvested restricted stock units and options outstanding (in shares)</t>
  </si>
  <si>
    <t>Common stock, other shares, outstanding (in shares)</t>
  </si>
  <si>
    <t>Award vesting period</t>
  </si>
  <si>
    <t>3 years</t>
  </si>
  <si>
    <t>Maximum contractual term</t>
  </si>
  <si>
    <t>10 years</t>
  </si>
  <si>
    <t>2007 Incentive Plan</t>
  </si>
  <si>
    <t>Number of shares of unvested restricted stock units (in shares)</t>
  </si>
  <si>
    <t>Maximum authorized amount</t>
  </si>
  <si>
    <t>Agent fee</t>
  </si>
  <si>
    <t>3.00%</t>
  </si>
  <si>
    <t>Aggregate number of shares issued (in shares)</t>
  </si>
  <si>
    <t>Stock Sale Agreement weighted average price per share</t>
  </si>
  <si>
    <t>Aggregate proceeds</t>
  </si>
  <si>
    <t>Net Loss Per Share - Schedule of Diluted Net Loss Per Share (Details) - USD ($)</t>
  </si>
  <si>
    <t>Numerator</t>
  </si>
  <si>
    <t>Net loss attributable to Inovio Pharmaceuticals, Inc. (numerator for use in basic net loss per share)</t>
  </si>
  <si>
    <t>Adjustment for decrease in fair value of derivative liability and interest expense</t>
  </si>
  <si>
    <t>Numerator for use in diluted net loss per share</t>
  </si>
  <si>
    <t>Denominator</t>
  </si>
  <si>
    <t>Weighted average number of common shares outstanding (denominator for use in basic net loss per share) (shares)</t>
  </si>
  <si>
    <t>Effect of dilutive potential common shares (shares)</t>
  </si>
  <si>
    <t>Denominator for use in diluted net loss per share (shares)</t>
  </si>
  <si>
    <t>Net loss per share, diluted (dollars per share)</t>
  </si>
  <si>
    <t>Net loss per share, basic (dollars per share)</t>
  </si>
  <si>
    <t>Net Loss Per Share - Schedule of Anti-Dilutive Securities (Details) - shares</t>
  </si>
  <si>
    <t>Antidilutive Securities Excluded from Computation of Earnings Per Share [Line Items]</t>
  </si>
  <si>
    <t>Antidilutive securities excluded (in shares)</t>
  </si>
  <si>
    <t>Options to purchase common stock</t>
  </si>
  <si>
    <t>Restricted stock units</t>
  </si>
  <si>
    <t>Convertible preferred stock</t>
  </si>
  <si>
    <t>6.50% Convertible Senior Notes Due 2024 | Convertible notes</t>
  </si>
  <si>
    <t>Korean Won Convertible Bonds Due 2024 | Convertible notes</t>
  </si>
  <si>
    <t>Stock-Based Compensation (Details) -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1 year 10 months 30 days</t>
  </si>
  <si>
    <t>Weighted average grant date fair value (in dollars per share)</t>
  </si>
  <si>
    <t>Restricted Stock Units (RSUs)</t>
  </si>
  <si>
    <t>1 year 8 months</t>
  </si>
  <si>
    <t>Weighted average grant date fair value, restricted stock units (in dollars per share)</t>
  </si>
  <si>
    <t>Employees and Directors</t>
  </si>
  <si>
    <t>Employees and Directors | Stock Options</t>
  </si>
  <si>
    <t>Risk-free interest rate</t>
  </si>
  <si>
    <t>1.75%</t>
  </si>
  <si>
    <t>2.86%</t>
  </si>
  <si>
    <t>2.43%</t>
  </si>
  <si>
    <t>2.73%</t>
  </si>
  <si>
    <t>Expected volatility</t>
  </si>
  <si>
    <t>65.00%</t>
  </si>
  <si>
    <t>71.00%</t>
  </si>
  <si>
    <t>70.00%</t>
  </si>
  <si>
    <t>72.00%</t>
  </si>
  <si>
    <t>Expected life in years</t>
  </si>
  <si>
    <t>6 years 1 month</t>
  </si>
  <si>
    <t>6 years 2 months</t>
  </si>
  <si>
    <t>Dividend yield</t>
  </si>
  <si>
    <t>0.00%</t>
  </si>
  <si>
    <t>Non Employee</t>
  </si>
  <si>
    <t>Allocated share-based compensation expense</t>
  </si>
  <si>
    <t>General and Administrative Expense</t>
  </si>
  <si>
    <t>Related Party Transactions (Details) - USD ($)</t>
  </si>
  <si>
    <t>Nov. 30, 2016</t>
  </si>
  <si>
    <t>Mar. 31, 2016</t>
  </si>
  <si>
    <t>Jan. 31, 2016</t>
  </si>
  <si>
    <t>May 31, 2015</t>
  </si>
  <si>
    <t>Dec. 31, 2013</t>
  </si>
  <si>
    <t>Dec. 31, 2010</t>
  </si>
  <si>
    <t>Related-Party Transactions (Textual) [Abstract]</t>
  </si>
  <si>
    <t>Long-term other assets</t>
  </si>
  <si>
    <t>Payment received for license granted</t>
  </si>
  <si>
    <t>Term</t>
  </si>
  <si>
    <t>20 years</t>
  </si>
  <si>
    <t>Milestone-based ownership target</t>
  </si>
  <si>
    <t>35.00%</t>
  </si>
  <si>
    <t>Revenue from related parties</t>
  </si>
  <si>
    <t>Operating expenses related to affiliated entity</t>
  </si>
  <si>
    <t>Accounts payable and accrued liability</t>
  </si>
  <si>
    <t>Director</t>
  </si>
  <si>
    <t>Expenses to reimburse</t>
  </si>
  <si>
    <t>Awarded amount</t>
  </si>
  <si>
    <t>Contra-research and development expense</t>
  </si>
  <si>
    <t>Accounts payable/accrued liabilities</t>
  </si>
  <si>
    <t>Deferred Grant Funding, From Affiliate</t>
  </si>
  <si>
    <t>Plumbline Life Sciences | Available-for-sale Securities</t>
  </si>
  <si>
    <t>Leases - Narrative (Details) $ in Thousands</t>
  </si>
  <si>
    <t>Sep. 30, 2019USD ($)ft²</t>
  </si>
  <si>
    <t>Lessee, Lease, Description [Line Items]</t>
  </si>
  <si>
    <t>Operating lease, weighted average remaining lease term</t>
  </si>
  <si>
    <t>8 years 6 months</t>
  </si>
  <si>
    <t>Lease cost | $</t>
  </si>
  <si>
    <t>San Diego, California</t>
  </si>
  <si>
    <t>Area leased (in square feet)</t>
  </si>
  <si>
    <t>Plymouth Meeting, Pennsylvania</t>
  </si>
  <si>
    <t>4 years 2 months 12 days</t>
  </si>
  <si>
    <t>10 years 3 months 18 days</t>
  </si>
  <si>
    <t>Leases - Summary of Future Minimum Lease Payments (Details) - USD ($)</t>
  </si>
  <si>
    <t>Remainder of 2019</t>
  </si>
  <si>
    <t>2020</t>
  </si>
  <si>
    <t>2021</t>
  </si>
  <si>
    <t>2022</t>
  </si>
  <si>
    <t>2023</t>
  </si>
  <si>
    <t>Thereafter</t>
  </si>
  <si>
    <t>Total remaining lease payments</t>
  </si>
  <si>
    <t>Less: present value adjustment</t>
  </si>
  <si>
    <t>Total operating lease liabilities</t>
  </si>
  <si>
    <t>Less: current portion</t>
  </si>
  <si>
    <t>Long-term operating lease liabilities</t>
  </si>
  <si>
    <t>Weighted-average remaining lease term</t>
  </si>
  <si>
    <t>Weighted-average discount rate</t>
  </si>
  <si>
    <t>8.40%</t>
  </si>
  <si>
    <t>Collaborative Agreements (Details)</t>
  </si>
  <si>
    <t>Apr. 11, 2018USD ($)</t>
  </si>
  <si>
    <t>Dec. 31, 2017USD ($)</t>
  </si>
  <si>
    <t>Dec. 29, 2017</t>
  </si>
  <si>
    <t>Aug. 07, 2015product</t>
  </si>
  <si>
    <t>Mar. 31, 2018USD ($)</t>
  </si>
  <si>
    <t>Sep. 30, 2015USD ($)</t>
  </si>
  <si>
    <t>Jun. 30, 2018USD ($)</t>
  </si>
  <si>
    <t>Collaborative Arrangement and Arrangement Other than Collaborative [Line Items]</t>
  </si>
  <si>
    <t>Revenues</t>
  </si>
  <si>
    <t>Collaborative Arrangement, Product | ApolloBio</t>
  </si>
  <si>
    <t>Territory expansion option period</t>
  </si>
  <si>
    <t>Proceeds received in upfront payment</t>
  </si>
  <si>
    <t>Upfront payment received</t>
  </si>
  <si>
    <t>Advisory fees</t>
  </si>
  <si>
    <t>Additional revenue to be achieved</t>
  </si>
  <si>
    <t>Royalty period</t>
  </si>
  <si>
    <t>Period from effective date for termination</t>
  </si>
  <si>
    <t>1 year</t>
  </si>
  <si>
    <t>Number of days written notice before termination</t>
  </si>
  <si>
    <t>90 days</t>
  </si>
  <si>
    <t>Collaborative Arrangement, Product | AstraZeneca</t>
  </si>
  <si>
    <t>Anticipated development and regulatory event based payment receivable milestones</t>
  </si>
  <si>
    <t>Anticipated commercial event based payment receivable milestones</t>
  </si>
  <si>
    <t>Number of additional products to be developed | product</t>
  </si>
  <si>
    <t>Collaborative Arrangement, Product | Coalition for Epidemic Preparedness Innovations</t>
  </si>
  <si>
    <t>Collaborative agreement, funding to be received</t>
  </si>
  <si>
    <t>Collaborative agreement, period to receive funding for research and development</t>
  </si>
  <si>
    <t>Funding received for research and development</t>
  </si>
  <si>
    <t>Foreign Tax Authority | Collaborative Arrangement, Product | ApolloBio</t>
  </si>
  <si>
    <t>Foreign corporate income taxes reducing upfront payment</t>
  </si>
  <si>
    <t>Foreign non-corporate income taxes reducing upfront payment</t>
  </si>
  <si>
    <t>Income Taxes (Details) - USD ($)</t>
  </si>
  <si>
    <t>Income tax expense (benefit)</t>
  </si>
  <si>
    <t>Other comprehensive income (loss), tax</t>
  </si>
  <si>
    <t>Geneos Therapeutics, Inc. (Details) $ in Thousands</t>
  </si>
  <si>
    <t>Feb. 28, 2019USD ($)</t>
  </si>
  <si>
    <t>Noncontrolling Interest [Line Items]</t>
  </si>
  <si>
    <t>Sale of stock, consideration received</t>
  </si>
  <si>
    <t>Payments to acquire additional interest in subsidiaries</t>
  </si>
  <si>
    <t>Stock purchase agreement, commitment of additional investment</t>
  </si>
  <si>
    <t>Stock purchase agreement, commitment of additional investment upon milestone</t>
  </si>
  <si>
    <t>Noncontrolling interest, ownership percentage by parent</t>
  </si>
  <si>
    <t>61.00%</t>
  </si>
  <si>
    <t>Subsequent Events (Details) - USD ($)</t>
  </si>
  <si>
    <t>Nov. 08, 2019</t>
  </si>
  <si>
    <t>Subsequent Event [Line Items]</t>
  </si>
  <si>
    <t>Common stock | Sales Agreement | Subsequent Events</t>
  </si>
  <si>
    <t>Number of common shares sold (in shares)</t>
  </si>
  <si>
    <t>Common shares sold (in dollars per share)</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000_);(#,##0.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100010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v>
      </c>
      <c r="B1" s="2" t="s">
        <v>2</v>
      </c>
      <c r="C1" s="2" t="s">
        <v>30</v>
      </c>
    </row>
    <row r="2" spans="1:3">
      <c r="A2" s="3" t="s">
        <v>31</v>
      </c>
    </row>
    <row r="3" spans="1:3">
      <c r="A3" s="4" t="s">
        <v>32</v>
      </c>
      <c r="B3" s="6" t="n">
        <v>15853236</v>
      </c>
      <c r="C3" s="6" t="n">
        <v>23693633</v>
      </c>
    </row>
    <row r="4" spans="1:3">
      <c r="A4" s="4" t="s">
        <v>33</v>
      </c>
      <c r="B4" s="5" t="n">
        <v>77945753</v>
      </c>
      <c r="C4" s="5" t="n">
        <v>57538852</v>
      </c>
    </row>
    <row r="5" spans="1:3">
      <c r="A5" s="4" t="s">
        <v>34</v>
      </c>
      <c r="B5" s="5" t="n">
        <v>776295</v>
      </c>
      <c r="C5" s="5" t="n">
        <v>3316361</v>
      </c>
    </row>
    <row r="6" spans="1:3">
      <c r="A6" s="4" t="s">
        <v>35</v>
      </c>
      <c r="B6" s="5" t="n">
        <v>978544</v>
      </c>
      <c r="C6" s="5" t="n">
        <v>738583</v>
      </c>
    </row>
    <row r="7" spans="1:3">
      <c r="A7" s="4" t="s">
        <v>36</v>
      </c>
      <c r="B7" s="5" t="n">
        <v>1677602</v>
      </c>
      <c r="C7" s="5" t="n">
        <v>1406590</v>
      </c>
    </row>
    <row r="8" spans="1:3">
      <c r="A8" s="4" t="s">
        <v>37</v>
      </c>
      <c r="B8" s="5" t="n">
        <v>1581111</v>
      </c>
      <c r="C8" s="5" t="n">
        <v>1120805</v>
      </c>
    </row>
    <row r="9" spans="1:3">
      <c r="A9" s="4" t="s">
        <v>38</v>
      </c>
      <c r="B9" s="5" t="n">
        <v>98812541</v>
      </c>
      <c r="C9" s="5" t="n">
        <v>87814824</v>
      </c>
    </row>
    <row r="10" spans="1:3">
      <c r="A10" s="4" t="s">
        <v>39</v>
      </c>
      <c r="B10" s="5" t="n">
        <v>13516389</v>
      </c>
      <c r="C10" s="5" t="n">
        <v>15949014</v>
      </c>
    </row>
    <row r="11" spans="1:3">
      <c r="A11" s="4" t="s">
        <v>40</v>
      </c>
      <c r="B11" s="5" t="n">
        <v>3960457</v>
      </c>
      <c r="C11" s="5" t="n">
        <v>4760145</v>
      </c>
    </row>
    <row r="12" spans="1:3">
      <c r="A12" s="4" t="s">
        <v>41</v>
      </c>
      <c r="B12" s="5" t="n">
        <v>10513371</v>
      </c>
      <c r="C12" s="5" t="n">
        <v>10513371</v>
      </c>
    </row>
    <row r="13" spans="1:3">
      <c r="A13" s="4" t="s">
        <v>42</v>
      </c>
      <c r="B13" s="5" t="n">
        <v>14002860</v>
      </c>
    </row>
    <row r="14" spans="1:3">
      <c r="A14" s="4" t="s">
        <v>43</v>
      </c>
      <c r="B14" s="5" t="n">
        <v>2731055</v>
      </c>
      <c r="C14" s="5" t="n">
        <v>2669998</v>
      </c>
    </row>
    <row r="15" spans="1:3">
      <c r="A15" s="4" t="s">
        <v>44</v>
      </c>
      <c r="B15" s="5" t="n">
        <v>151533430</v>
      </c>
      <c r="C15" s="5" t="n">
        <v>131113265</v>
      </c>
    </row>
    <row r="16" spans="1:3">
      <c r="A16" s="3" t="s">
        <v>45</v>
      </c>
    </row>
    <row r="17" spans="1:3">
      <c r="A17" s="4" t="s">
        <v>46</v>
      </c>
      <c r="B17" s="5" t="n">
        <v>9783964</v>
      </c>
      <c r="C17" s="5" t="n">
        <v>23134733</v>
      </c>
    </row>
    <row r="18" spans="1:3">
      <c r="A18" s="4" t="s">
        <v>47</v>
      </c>
      <c r="B18" s="5" t="n">
        <v>462596</v>
      </c>
      <c r="C18" s="5" t="n">
        <v>977792</v>
      </c>
    </row>
    <row r="19" spans="1:3">
      <c r="A19" s="4" t="s">
        <v>48</v>
      </c>
      <c r="B19" s="5" t="n">
        <v>4500898</v>
      </c>
      <c r="C19" s="5" t="n">
        <v>5671764</v>
      </c>
    </row>
    <row r="20" spans="1:3">
      <c r="A20" s="4" t="s">
        <v>49</v>
      </c>
      <c r="B20" s="5" t="n">
        <v>106111</v>
      </c>
      <c r="C20" s="5" t="n">
        <v>223577</v>
      </c>
    </row>
    <row r="21" spans="1:3">
      <c r="A21" s="4" t="s">
        <v>50</v>
      </c>
      <c r="B21" s="5" t="n">
        <v>64825</v>
      </c>
      <c r="C21" s="5" t="n">
        <v>33575</v>
      </c>
    </row>
    <row r="22" spans="1:3">
      <c r="A22" s="4" t="s">
        <v>51</v>
      </c>
      <c r="C22" s="5" t="n">
        <v>1065387</v>
      </c>
    </row>
    <row r="23" spans="1:3">
      <c r="A23" s="4" t="s">
        <v>52</v>
      </c>
      <c r="B23" s="5" t="n">
        <v>2011008</v>
      </c>
    </row>
    <row r="24" spans="1:3">
      <c r="A24" s="4" t="s">
        <v>53</v>
      </c>
      <c r="B24" s="5" t="n">
        <v>1896526</v>
      </c>
      <c r="C24" s="5" t="n">
        <v>4165848</v>
      </c>
    </row>
    <row r="25" spans="1:3">
      <c r="A25" s="4" t="s">
        <v>54</v>
      </c>
      <c r="B25" s="5" t="n">
        <v>720925</v>
      </c>
      <c r="C25" s="5" t="n">
        <v>27083</v>
      </c>
    </row>
    <row r="26" spans="1:3">
      <c r="A26" s="4" t="s">
        <v>55</v>
      </c>
      <c r="B26" s="5" t="n">
        <v>19546853</v>
      </c>
      <c r="C26" s="5" t="n">
        <v>35299759</v>
      </c>
    </row>
    <row r="27" spans="1:3">
      <c r="A27" s="4" t="s">
        <v>56</v>
      </c>
      <c r="B27" s="5" t="n">
        <v>124105</v>
      </c>
      <c r="C27" s="5" t="n">
        <v>150793</v>
      </c>
    </row>
    <row r="28" spans="1:3">
      <c r="A28" s="4" t="s">
        <v>57</v>
      </c>
      <c r="B28" s="5" t="n">
        <v>4503918</v>
      </c>
      <c r="C28" s="5" t="n">
        <v>0</v>
      </c>
    </row>
    <row r="29" spans="1:3">
      <c r="A29" s="4" t="s">
        <v>58</v>
      </c>
      <c r="C29" s="5" t="n">
        <v>8518207</v>
      </c>
    </row>
    <row r="30" spans="1:3">
      <c r="A30" s="4" t="s">
        <v>59</v>
      </c>
      <c r="B30" s="5" t="n">
        <v>20953308</v>
      </c>
    </row>
    <row r="31" spans="1:3">
      <c r="A31" s="4" t="s">
        <v>60</v>
      </c>
      <c r="B31" s="5" t="n">
        <v>26649</v>
      </c>
      <c r="C31" s="5" t="n">
        <v>24766</v>
      </c>
    </row>
    <row r="32" spans="1:3">
      <c r="A32" s="4" t="s">
        <v>54</v>
      </c>
      <c r="B32" s="5" t="n">
        <v>135000</v>
      </c>
      <c r="C32" s="5" t="n">
        <v>0</v>
      </c>
    </row>
    <row r="33" spans="1:3">
      <c r="A33" s="4" t="s">
        <v>61</v>
      </c>
      <c r="B33" s="5" t="n">
        <v>50343</v>
      </c>
      <c r="C33" s="5" t="n">
        <v>87333</v>
      </c>
    </row>
    <row r="34" spans="1:3">
      <c r="A34" s="4" t="s">
        <v>62</v>
      </c>
      <c r="B34" s="5" t="n">
        <v>115414698</v>
      </c>
      <c r="C34" s="5" t="n">
        <v>44080858</v>
      </c>
    </row>
    <row r="35" spans="1:3">
      <c r="A35" s="3" t="s">
        <v>63</v>
      </c>
    </row>
    <row r="36" spans="1:3">
      <c r="A36" s="4" t="s">
        <v>64</v>
      </c>
      <c r="B36" s="5" t="n">
        <v>0</v>
      </c>
      <c r="C36" s="5" t="n">
        <v>0</v>
      </c>
    </row>
    <row r="37" spans="1:3">
      <c r="A37" s="4" t="s">
        <v>65</v>
      </c>
      <c r="B37" s="5" t="n">
        <v>99046</v>
      </c>
      <c r="C37" s="5" t="n">
        <v>97226</v>
      </c>
    </row>
    <row r="38" spans="1:3">
      <c r="A38" s="4" t="s">
        <v>66</v>
      </c>
      <c r="B38" s="5" t="n">
        <v>735017743</v>
      </c>
      <c r="C38" s="5" t="n">
        <v>707794215</v>
      </c>
    </row>
    <row r="39" spans="1:3">
      <c r="A39" s="4" t="s">
        <v>67</v>
      </c>
      <c r="B39" s="5" t="n">
        <v>-702123617</v>
      </c>
      <c r="C39" s="5" t="n">
        <v>-620426436</v>
      </c>
    </row>
    <row r="40" spans="1:3">
      <c r="A40" s="4" t="s">
        <v>68</v>
      </c>
      <c r="B40" s="5" t="n">
        <v>700398</v>
      </c>
      <c r="C40" s="5" t="n">
        <v>-528867</v>
      </c>
    </row>
    <row r="41" spans="1:3">
      <c r="A41" s="4" t="s">
        <v>69</v>
      </c>
      <c r="B41" s="5" t="n">
        <v>33693570</v>
      </c>
      <c r="C41" s="5" t="n">
        <v>86936138</v>
      </c>
    </row>
    <row r="42" spans="1:3">
      <c r="A42" s="4" t="s">
        <v>70</v>
      </c>
      <c r="B42" s="5" t="n">
        <v>2425162</v>
      </c>
      <c r="C42" s="5" t="n">
        <v>96269</v>
      </c>
    </row>
    <row r="43" spans="1:3">
      <c r="A43" s="4" t="s">
        <v>71</v>
      </c>
      <c r="B43" s="5" t="n">
        <v>36118732</v>
      </c>
      <c r="C43" s="5" t="n">
        <v>87032407</v>
      </c>
    </row>
    <row r="44" spans="1:3">
      <c r="A44" s="4" t="s">
        <v>72</v>
      </c>
      <c r="B44" s="5" t="n">
        <v>151533430</v>
      </c>
      <c r="C44" s="5" t="n">
        <v>131113265</v>
      </c>
    </row>
    <row r="45" spans="1:3">
      <c r="A45" s="4" t="s">
        <v>73</v>
      </c>
    </row>
    <row r="46" spans="1:3">
      <c r="A46" s="3" t="s">
        <v>31</v>
      </c>
    </row>
    <row r="47" spans="1:3">
      <c r="A47" s="4" t="s">
        <v>74</v>
      </c>
      <c r="B47" s="5" t="n">
        <v>5707256</v>
      </c>
      <c r="C47" s="5" t="n">
        <v>6381926</v>
      </c>
    </row>
    <row r="48" spans="1:3">
      <c r="A48" s="4" t="s">
        <v>43</v>
      </c>
      <c r="B48" s="5" t="n">
        <v>338000</v>
      </c>
      <c r="C48" s="5" t="n">
        <v>381000</v>
      </c>
    </row>
    <row r="49" spans="1:3">
      <c r="A49" s="4" t="s">
        <v>75</v>
      </c>
    </row>
    <row r="50" spans="1:3">
      <c r="A50" s="3" t="s">
        <v>31</v>
      </c>
    </row>
    <row r="51" spans="1:3">
      <c r="A51" s="4" t="s">
        <v>74</v>
      </c>
      <c r="B51" s="5" t="n">
        <v>2289501</v>
      </c>
      <c r="C51" s="5" t="n">
        <v>3023987</v>
      </c>
    </row>
    <row r="52" spans="1:3">
      <c r="A52" s="4" t="s">
        <v>76</v>
      </c>
    </row>
    <row r="53" spans="1:3">
      <c r="A53" s="3" t="s">
        <v>45</v>
      </c>
    </row>
    <row r="54" spans="1:3">
      <c r="A54" s="4" t="s">
        <v>77</v>
      </c>
      <c r="B54" s="5" t="n">
        <v>62119671</v>
      </c>
      <c r="C54" s="5" t="n">
        <v>0</v>
      </c>
    </row>
    <row r="55" spans="1:3">
      <c r="A55" s="4" t="s">
        <v>78</v>
      </c>
    </row>
    <row r="56" spans="1:3">
      <c r="A56" s="3" t="s">
        <v>45</v>
      </c>
    </row>
    <row r="57" spans="1:3">
      <c r="A57" s="4" t="s">
        <v>77</v>
      </c>
      <c r="B57" s="6" t="n">
        <v>7954851</v>
      </c>
      <c r="C5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88</v>
      </c>
    </row>
    <row r="4" spans="1:2">
      <c r="A4" s="4" t="s">
        <v>187</v>
      </c>
      <c r="B4" s="4" t="s">
        <v>236</v>
      </c>
    </row>
    <row r="5" spans="1:2">
      <c r="A5" s="4" t="s">
        <v>194</v>
      </c>
      <c r="B5" s="4" t="s">
        <v>237</v>
      </c>
    </row>
    <row r="6" spans="1:2">
      <c r="A6" s="4" t="s">
        <v>238</v>
      </c>
      <c r="B6" s="4" t="s">
        <v>239</v>
      </c>
    </row>
    <row r="7" spans="1:2">
      <c r="A7" s="4" t="s">
        <v>221</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866863</v>
      </c>
      <c r="C4" s="6" t="n">
        <v>2000868</v>
      </c>
      <c r="D4" s="6" t="n">
        <v>3832442</v>
      </c>
      <c r="E4" s="6" t="n">
        <v>27979273</v>
      </c>
    </row>
    <row r="5" spans="1:5">
      <c r="A5" s="3" t="s">
        <v>84</v>
      </c>
    </row>
    <row r="6" spans="1:5">
      <c r="A6" s="4" t="s">
        <v>85</v>
      </c>
      <c r="B6" s="5" t="n">
        <v>19137209</v>
      </c>
      <c r="C6" s="5" t="n">
        <v>21851858</v>
      </c>
      <c r="D6" s="5" t="n">
        <v>66013364</v>
      </c>
      <c r="E6" s="5" t="n">
        <v>68892229</v>
      </c>
    </row>
    <row r="7" spans="1:5">
      <c r="A7" s="4" t="s">
        <v>86</v>
      </c>
      <c r="B7" s="5" t="n">
        <v>5681441</v>
      </c>
      <c r="C7" s="5" t="n">
        <v>6791693</v>
      </c>
      <c r="D7" s="5" t="n">
        <v>18506570</v>
      </c>
      <c r="E7" s="5" t="n">
        <v>23679018</v>
      </c>
    </row>
    <row r="8" spans="1:5">
      <c r="A8" s="4" t="s">
        <v>87</v>
      </c>
      <c r="B8" s="5" t="n">
        <v>24818650</v>
      </c>
      <c r="C8" s="5" t="n">
        <v>28643551</v>
      </c>
      <c r="D8" s="5" t="n">
        <v>84519934</v>
      </c>
      <c r="E8" s="5" t="n">
        <v>92571247</v>
      </c>
    </row>
    <row r="9" spans="1:5">
      <c r="A9" s="4" t="s">
        <v>88</v>
      </c>
      <c r="B9" s="5" t="n">
        <v>-23951787</v>
      </c>
      <c r="C9" s="5" t="n">
        <v>-26642683</v>
      </c>
      <c r="D9" s="5" t="n">
        <v>-80687492</v>
      </c>
      <c r="E9" s="5" t="n">
        <v>-64591974</v>
      </c>
    </row>
    <row r="10" spans="1:5">
      <c r="A10" s="3" t="s">
        <v>89</v>
      </c>
    </row>
    <row r="11" spans="1:5">
      <c r="A11" s="4" t="s">
        <v>90</v>
      </c>
      <c r="B11" s="5" t="n">
        <v>637438</v>
      </c>
      <c r="C11" s="5" t="n">
        <v>565039</v>
      </c>
      <c r="D11" s="5" t="n">
        <v>2018302</v>
      </c>
      <c r="E11" s="5" t="n">
        <v>1648987</v>
      </c>
    </row>
    <row r="12" spans="1:5">
      <c r="A12" s="4" t="s">
        <v>91</v>
      </c>
      <c r="B12" s="5" t="n">
        <v>-2428671</v>
      </c>
      <c r="C12" s="5" t="n">
        <v>0</v>
      </c>
      <c r="D12" s="5" t="n">
        <v>-5279702</v>
      </c>
      <c r="E12" s="5" t="n">
        <v>0</v>
      </c>
    </row>
    <row r="13" spans="1:5">
      <c r="A13" s="4" t="s">
        <v>92</v>
      </c>
      <c r="B13" s="5" t="n">
        <v>0</v>
      </c>
      <c r="C13" s="5" t="n">
        <v>228665</v>
      </c>
      <c r="D13" s="5" t="n">
        <v>0</v>
      </c>
      <c r="E13" s="5" t="n">
        <v>360795</v>
      </c>
    </row>
    <row r="14" spans="1:5">
      <c r="A14" s="4" t="s">
        <v>93</v>
      </c>
      <c r="B14" s="5" t="n">
        <v>2551453</v>
      </c>
      <c r="C14" s="5" t="n">
        <v>0</v>
      </c>
      <c r="D14" s="5" t="n">
        <v>2551453</v>
      </c>
      <c r="E14" s="5" t="n">
        <v>0</v>
      </c>
    </row>
    <row r="15" spans="1:5">
      <c r="A15" s="4" t="s">
        <v>94</v>
      </c>
      <c r="B15" s="5" t="n">
        <v>-485841</v>
      </c>
      <c r="C15" s="5" t="n">
        <v>1017359</v>
      </c>
      <c r="D15" s="5" t="n">
        <v>-1409156</v>
      </c>
      <c r="E15" s="5" t="n">
        <v>1305174</v>
      </c>
    </row>
    <row r="16" spans="1:5">
      <c r="A16" s="4" t="s">
        <v>95</v>
      </c>
      <c r="B16" s="5" t="n">
        <v>140956</v>
      </c>
      <c r="C16" s="5" t="n">
        <v>-184052</v>
      </c>
      <c r="D16" s="5" t="n">
        <v>232629</v>
      </c>
      <c r="E16" s="5" t="n">
        <v>-558796</v>
      </c>
    </row>
    <row r="17" spans="1:5">
      <c r="A17" s="4" t="s">
        <v>96</v>
      </c>
      <c r="B17" s="5" t="n">
        <v>-23536452</v>
      </c>
      <c r="C17" s="5" t="n">
        <v>-25015672</v>
      </c>
      <c r="D17" s="5" t="n">
        <v>-82573966</v>
      </c>
      <c r="E17" s="5" t="n">
        <v>-61835814</v>
      </c>
    </row>
    <row r="18" spans="1:5">
      <c r="A18" s="4" t="s">
        <v>97</v>
      </c>
      <c r="B18" s="5" t="n">
        <v>0</v>
      </c>
      <c r="C18" s="5" t="n">
        <v>0</v>
      </c>
      <c r="D18" s="5" t="n">
        <v>169571</v>
      </c>
      <c r="E18" s="5" t="n">
        <v>-2169811</v>
      </c>
    </row>
    <row r="19" spans="1:5">
      <c r="A19" s="4" t="s">
        <v>98</v>
      </c>
      <c r="B19" s="5" t="n">
        <v>-23536452</v>
      </c>
      <c r="C19" s="5" t="n">
        <v>-25015672</v>
      </c>
      <c r="D19" s="5" t="n">
        <v>-82404395</v>
      </c>
      <c r="E19" s="5" t="n">
        <v>-64005625</v>
      </c>
    </row>
    <row r="20" spans="1:5">
      <c r="A20" s="4" t="s">
        <v>99</v>
      </c>
      <c r="B20" s="5" t="n">
        <v>445759</v>
      </c>
      <c r="C20" s="5" t="n">
        <v>0</v>
      </c>
      <c r="D20" s="5" t="n">
        <v>707214</v>
      </c>
      <c r="E20" s="5" t="n">
        <v>0</v>
      </c>
    </row>
    <row r="21" spans="1:5">
      <c r="A21" s="4" t="s">
        <v>100</v>
      </c>
      <c r="B21" s="6" t="n">
        <v>-23090693</v>
      </c>
      <c r="C21" s="6" t="n">
        <v>-25015672</v>
      </c>
      <c r="D21" s="6" t="n">
        <v>-81697181</v>
      </c>
      <c r="E21" s="6" t="n">
        <v>-64005625</v>
      </c>
    </row>
    <row r="22" spans="1:5">
      <c r="A22" s="3" t="s">
        <v>101</v>
      </c>
    </row>
    <row r="23" spans="1:5">
      <c r="A23" s="4" t="s">
        <v>102</v>
      </c>
      <c r="B23" s="7" t="n">
        <v>-0.23</v>
      </c>
      <c r="C23" s="7" t="n">
        <v>-0.27</v>
      </c>
      <c r="D23" s="7" t="n">
        <v>-0.83</v>
      </c>
      <c r="E23" s="7" t="n">
        <v>-0.7</v>
      </c>
    </row>
    <row r="24" spans="1:5">
      <c r="A24" s="4" t="s">
        <v>103</v>
      </c>
      <c r="B24" s="7" t="n">
        <v>-0.25</v>
      </c>
      <c r="C24" s="7" t="n">
        <v>-0.27</v>
      </c>
      <c r="D24" s="7" t="n">
        <v>-0.83</v>
      </c>
      <c r="E24" s="7" t="n">
        <v>-0.7</v>
      </c>
    </row>
    <row r="25" spans="1:5">
      <c r="A25" s="3" t="s">
        <v>104</v>
      </c>
    </row>
    <row r="26" spans="1:5">
      <c r="A26" s="4" t="s">
        <v>105</v>
      </c>
      <c r="B26" s="5" t="n">
        <v>99007985</v>
      </c>
      <c r="C26" s="5" t="n">
        <v>92423122</v>
      </c>
      <c r="D26" s="5" t="n">
        <v>98204375</v>
      </c>
      <c r="E26" s="5" t="n">
        <v>91350117</v>
      </c>
    </row>
    <row r="27" spans="1:5">
      <c r="A27" s="4" t="s">
        <v>106</v>
      </c>
      <c r="B27" s="5" t="n">
        <v>102807056</v>
      </c>
      <c r="C27" s="5" t="n">
        <v>92423122</v>
      </c>
      <c r="D27" s="5" t="n">
        <v>98204375</v>
      </c>
      <c r="E27" s="5" t="n">
        <v>91350117</v>
      </c>
    </row>
    <row r="28" spans="1:5">
      <c r="A28" s="4" t="s">
        <v>107</v>
      </c>
    </row>
    <row r="29" spans="1:5">
      <c r="A29" s="3" t="s">
        <v>82</v>
      </c>
    </row>
    <row r="30" spans="1:5">
      <c r="A30" s="4" t="s">
        <v>83</v>
      </c>
      <c r="B30" s="6" t="n">
        <v>617427</v>
      </c>
      <c r="C30" s="6" t="n">
        <v>1813287</v>
      </c>
      <c r="D30" s="6" t="n">
        <v>3452422</v>
      </c>
      <c r="E30" s="6" t="n">
        <v>27488185</v>
      </c>
    </row>
    <row r="31" spans="1:5">
      <c r="A31" s="4" t="s">
        <v>108</v>
      </c>
    </row>
    <row r="32" spans="1:5">
      <c r="A32" s="3" t="s">
        <v>82</v>
      </c>
    </row>
    <row r="33" spans="1:5">
      <c r="A33" s="4" t="s">
        <v>83</v>
      </c>
      <c r="B33" s="5" t="n">
        <v>53014</v>
      </c>
      <c r="C33" s="5" t="n">
        <v>184990</v>
      </c>
      <c r="D33" s="5" t="n">
        <v>179984</v>
      </c>
      <c r="E33" s="5" t="n">
        <v>393317</v>
      </c>
    </row>
    <row r="34" spans="1:5">
      <c r="A34" s="4" t="s">
        <v>109</v>
      </c>
    </row>
    <row r="35" spans="1:5">
      <c r="A35" s="3" t="s">
        <v>82</v>
      </c>
    </row>
    <row r="36" spans="1:5">
      <c r="A36" s="4" t="s">
        <v>83</v>
      </c>
      <c r="B36" s="6" t="n">
        <v>196422</v>
      </c>
      <c r="C36" s="6" t="n">
        <v>2591</v>
      </c>
      <c r="D36" s="6" t="n">
        <v>200036</v>
      </c>
      <c r="E36" s="6" t="n">
        <v>977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7</v>
      </c>
    </row>
    <row r="4" spans="1:2">
      <c r="A4" s="4" t="s">
        <v>206</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279</v>
      </c>
      <c r="B1" s="2" t="s">
        <v>280</v>
      </c>
      <c r="C1" s="2" t="s">
        <v>281</v>
      </c>
      <c r="D1" s="2" t="s">
        <v>282</v>
      </c>
      <c r="E1" s="2" t="s">
        <v>283</v>
      </c>
      <c r="F1" s="2" t="s">
        <v>284</v>
      </c>
      <c r="G1" s="2" t="s">
        <v>283</v>
      </c>
      <c r="H1" s="2" t="s">
        <v>284</v>
      </c>
      <c r="I1" s="2" t="s">
        <v>285</v>
      </c>
      <c r="J1" s="2" t="s">
        <v>286</v>
      </c>
    </row>
    <row r="2" spans="1:10">
      <c r="A2" s="3" t="s">
        <v>287</v>
      </c>
    </row>
    <row r="3" spans="1:10">
      <c r="A3" s="4" t="s">
        <v>98</v>
      </c>
      <c r="E3" s="6" t="n">
        <v>23090693</v>
      </c>
      <c r="F3" s="6" t="n">
        <v>25015672</v>
      </c>
      <c r="G3" s="6" t="n">
        <v>81697181</v>
      </c>
      <c r="H3" s="6" t="n">
        <v>64005625</v>
      </c>
    </row>
    <row r="4" spans="1:10">
      <c r="A4" s="4" t="s">
        <v>288</v>
      </c>
      <c r="E4" s="5" t="n">
        <v>79300000</v>
      </c>
      <c r="G4" s="5" t="n">
        <v>79300000</v>
      </c>
    </row>
    <row r="5" spans="1:10">
      <c r="A5" s="4" t="s">
        <v>289</v>
      </c>
      <c r="E5" s="5" t="n">
        <v>-702123617</v>
      </c>
      <c r="G5" s="5" t="n">
        <v>-702123617</v>
      </c>
      <c r="I5" s="6" t="n">
        <v>-620426436</v>
      </c>
    </row>
    <row r="6" spans="1:10">
      <c r="A6" s="4" t="s">
        <v>290</v>
      </c>
      <c r="E6" s="5" t="n">
        <v>93800000</v>
      </c>
      <c r="G6" s="5" t="n">
        <v>93800000</v>
      </c>
    </row>
    <row r="7" spans="1:10">
      <c r="A7" s="4" t="s">
        <v>291</v>
      </c>
      <c r="E7" s="5" t="n">
        <v>8000000</v>
      </c>
      <c r="G7" s="5" t="n">
        <v>8000000</v>
      </c>
    </row>
    <row r="8" spans="1:10">
      <c r="A8" s="4" t="s">
        <v>292</v>
      </c>
      <c r="G8" s="6" t="n">
        <v>3425065</v>
      </c>
      <c r="H8" s="6" t="n">
        <v>14923263</v>
      </c>
    </row>
    <row r="9" spans="1:10">
      <c r="A9" s="4" t="s">
        <v>293</v>
      </c>
      <c r="D9" s="4" t="s">
        <v>294</v>
      </c>
    </row>
    <row r="10" spans="1:10">
      <c r="A10" s="4" t="s">
        <v>295</v>
      </c>
      <c r="E10" s="6" t="n">
        <v>2200000</v>
      </c>
    </row>
    <row r="11" spans="1:10">
      <c r="A11" s="4" t="s">
        <v>229</v>
      </c>
    </row>
    <row r="12" spans="1:10">
      <c r="A12" s="3" t="s">
        <v>287</v>
      </c>
    </row>
    <row r="13" spans="1:10">
      <c r="A13" s="4" t="s">
        <v>70</v>
      </c>
      <c r="E13" s="4" t="s">
        <v>296</v>
      </c>
      <c r="G13" s="4" t="s">
        <v>296</v>
      </c>
    </row>
    <row r="14" spans="1:10">
      <c r="A14" s="4" t="s">
        <v>297</v>
      </c>
    </row>
    <row r="15" spans="1:10">
      <c r="A15" s="3" t="s">
        <v>287</v>
      </c>
    </row>
    <row r="16" spans="1:10">
      <c r="A16" s="4" t="s">
        <v>70</v>
      </c>
      <c r="E16" s="4" t="s">
        <v>298</v>
      </c>
      <c r="G16" s="4" t="s">
        <v>298</v>
      </c>
    </row>
    <row r="17" spans="1:10">
      <c r="A17" s="4" t="s">
        <v>299</v>
      </c>
    </row>
    <row r="18" spans="1:10">
      <c r="A18" s="3" t="s">
        <v>287</v>
      </c>
    </row>
    <row r="19" spans="1:10">
      <c r="A19" s="4" t="s">
        <v>300</v>
      </c>
      <c r="E19" s="6" t="n">
        <v>68500000</v>
      </c>
      <c r="G19" s="6" t="n">
        <v>68500000</v>
      </c>
    </row>
    <row r="20" spans="1:10">
      <c r="A20" s="4" t="s">
        <v>292</v>
      </c>
      <c r="E20" s="5" t="n">
        <v>1100000</v>
      </c>
      <c r="G20" s="5" t="n">
        <v>3400000</v>
      </c>
      <c r="I20" s="6" t="n">
        <v>29200000</v>
      </c>
    </row>
    <row r="21" spans="1:10">
      <c r="A21" s="4" t="s">
        <v>301</v>
      </c>
    </row>
    <row r="22" spans="1:10">
      <c r="A22" s="3" t="s">
        <v>287</v>
      </c>
    </row>
    <row r="23" spans="1:10">
      <c r="A23" s="4" t="s">
        <v>302</v>
      </c>
      <c r="C23" s="6" t="n">
        <v>75700000</v>
      </c>
      <c r="G23" s="5" t="n">
        <v>75700000</v>
      </c>
    </row>
    <row r="24" spans="1:10">
      <c r="A24" s="4" t="s">
        <v>303</v>
      </c>
      <c r="C24" s="6" t="n">
        <v>78500000</v>
      </c>
      <c r="E24" s="6" t="n">
        <v>78500000</v>
      </c>
      <c r="G24" s="6" t="n">
        <v>78500000</v>
      </c>
    </row>
    <row r="25" spans="1:10">
      <c r="A25" s="4" t="s">
        <v>304</v>
      </c>
      <c r="C25" s="4" t="s">
        <v>305</v>
      </c>
      <c r="E25" s="4" t="s">
        <v>305</v>
      </c>
      <c r="G25" s="4" t="s">
        <v>305</v>
      </c>
    </row>
    <row r="26" spans="1:10">
      <c r="A26" s="4" t="s">
        <v>306</v>
      </c>
    </row>
    <row r="27" spans="1:10">
      <c r="A27" s="3" t="s">
        <v>287</v>
      </c>
    </row>
    <row r="28" spans="1:10">
      <c r="A28" s="4" t="s">
        <v>302</v>
      </c>
      <c r="B28" s="6" t="n">
        <v>14500000</v>
      </c>
    </row>
    <row r="29" spans="1:10">
      <c r="A29" s="4" t="s">
        <v>303</v>
      </c>
      <c r="B29" s="6" t="n">
        <v>15000000</v>
      </c>
      <c r="E29" s="6" t="n">
        <v>15052055</v>
      </c>
      <c r="G29" s="6" t="n">
        <v>15052055</v>
      </c>
      <c r="J29" s="8" t="n">
        <v>18000000000</v>
      </c>
    </row>
    <row r="30" spans="1:10">
      <c r="A30" s="4" t="s">
        <v>304</v>
      </c>
      <c r="B30" s="4" t="s">
        <v>307</v>
      </c>
      <c r="J30"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8</v>
      </c>
      <c r="B1" s="2" t="s">
        <v>1</v>
      </c>
    </row>
    <row r="2" spans="1:3">
      <c r="B2" s="2" t="s">
        <v>2</v>
      </c>
      <c r="C2" s="2" t="s">
        <v>30</v>
      </c>
    </row>
    <row r="3" spans="1:3">
      <c r="A3" s="3" t="s">
        <v>309</v>
      </c>
    </row>
    <row r="4" spans="1:3">
      <c r="A4" s="4" t="s">
        <v>40</v>
      </c>
      <c r="B4" s="6" t="n">
        <v>3960457</v>
      </c>
      <c r="C4" s="6" t="n">
        <v>4760145</v>
      </c>
    </row>
    <row r="5" spans="1:3">
      <c r="A5" s="4" t="s">
        <v>310</v>
      </c>
    </row>
    <row r="6" spans="1:3">
      <c r="A6" s="3" t="s">
        <v>309</v>
      </c>
    </row>
    <row r="7" spans="1:3">
      <c r="A7" s="4" t="s">
        <v>311</v>
      </c>
      <c r="B7" s="4" t="s">
        <v>312</v>
      </c>
    </row>
    <row r="8" spans="1:3">
      <c r="A8" s="4" t="s">
        <v>313</v>
      </c>
    </row>
    <row r="9" spans="1:3">
      <c r="A9" s="3" t="s">
        <v>309</v>
      </c>
    </row>
    <row r="10" spans="1:3">
      <c r="A10" s="4" t="s">
        <v>311</v>
      </c>
      <c r="B10" s="4" t="s">
        <v>314</v>
      </c>
    </row>
    <row r="11" spans="1:3">
      <c r="A11" s="4" t="s">
        <v>315</v>
      </c>
    </row>
    <row r="12" spans="1:3">
      <c r="A12" s="3" t="s">
        <v>309</v>
      </c>
    </row>
    <row r="13" spans="1:3">
      <c r="A13" s="4" t="s">
        <v>311</v>
      </c>
      <c r="B13" s="4" t="s">
        <v>316</v>
      </c>
    </row>
    <row r="14" spans="1:3">
      <c r="A14" s="4" t="s">
        <v>317</v>
      </c>
    </row>
    <row r="15" spans="1:3">
      <c r="A15" s="3" t="s">
        <v>309</v>
      </c>
    </row>
    <row r="16" spans="1:3">
      <c r="A16" s="4" t="s">
        <v>311</v>
      </c>
      <c r="B16" s="4" t="s">
        <v>318</v>
      </c>
    </row>
    <row r="17" spans="1:3">
      <c r="A17" s="4" t="s">
        <v>319</v>
      </c>
    </row>
    <row r="18" spans="1:3">
      <c r="A18" s="3" t="s">
        <v>309</v>
      </c>
    </row>
    <row r="19" spans="1:3">
      <c r="A19" s="4" t="s">
        <v>311</v>
      </c>
      <c r="B19"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0</v>
      </c>
      <c r="B1" s="2" t="s">
        <v>2</v>
      </c>
      <c r="C1" s="2" t="s">
        <v>321</v>
      </c>
    </row>
    <row r="2" spans="1:3">
      <c r="A2" s="3" t="s">
        <v>287</v>
      </c>
    </row>
    <row r="3" spans="1:3">
      <c r="A3" s="4" t="s">
        <v>42</v>
      </c>
      <c r="B3" s="6" t="n">
        <v>14002860</v>
      </c>
      <c r="C3" s="6" t="n">
        <v>14634769</v>
      </c>
    </row>
    <row r="4" spans="1:3">
      <c r="A4" s="4" t="s">
        <v>52</v>
      </c>
      <c r="B4" s="6" t="n">
        <v>22964316</v>
      </c>
    </row>
    <row r="5" spans="1:3">
      <c r="A5" s="4" t="s">
        <v>322</v>
      </c>
    </row>
    <row r="6" spans="1:3">
      <c r="A6" s="3" t="s">
        <v>287</v>
      </c>
    </row>
    <row r="7" spans="1:3">
      <c r="A7" s="4" t="s">
        <v>42</v>
      </c>
      <c r="C7" s="5" t="n">
        <v>14600000</v>
      </c>
    </row>
    <row r="8" spans="1:3">
      <c r="A8" s="4" t="s">
        <v>52</v>
      </c>
      <c r="C8" s="5" t="n">
        <v>24200000</v>
      </c>
    </row>
    <row r="9" spans="1:3">
      <c r="A9" s="4" t="s">
        <v>323</v>
      </c>
      <c r="C9" s="6" t="n">
        <v>9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1</v>
      </c>
      <c r="D1" s="2" t="s">
        <v>30</v>
      </c>
    </row>
    <row r="2" spans="1:4">
      <c r="A2" s="3" t="s">
        <v>287</v>
      </c>
    </row>
    <row r="3" spans="1:4">
      <c r="A3" s="4" t="s">
        <v>51</v>
      </c>
      <c r="D3" s="6" t="n">
        <v>1065387</v>
      </c>
    </row>
    <row r="4" spans="1:4">
      <c r="A4" s="4" t="s">
        <v>58</v>
      </c>
      <c r="D4" s="6" t="n">
        <v>8518207</v>
      </c>
    </row>
    <row r="5" spans="1:4">
      <c r="A5" s="4" t="s">
        <v>42</v>
      </c>
      <c r="B5" s="6" t="n">
        <v>14002860</v>
      </c>
      <c r="C5" s="6" t="n">
        <v>14634769</v>
      </c>
    </row>
    <row r="6" spans="1:4">
      <c r="A6" s="4" t="s">
        <v>52</v>
      </c>
      <c r="B6" s="5" t="n">
        <v>2011008</v>
      </c>
      <c r="C6" s="5" t="n">
        <v>1733600</v>
      </c>
    </row>
    <row r="7" spans="1:4">
      <c r="A7" s="4" t="s">
        <v>59</v>
      </c>
      <c r="B7" s="6" t="n">
        <v>20953308</v>
      </c>
      <c r="C7" s="5" t="n">
        <v>22484763</v>
      </c>
    </row>
    <row r="8" spans="1:4">
      <c r="A8" s="4" t="s">
        <v>322</v>
      </c>
    </row>
    <row r="9" spans="1:4">
      <c r="A9" s="3" t="s">
        <v>287</v>
      </c>
    </row>
    <row r="10" spans="1:4">
      <c r="A10" s="4" t="s">
        <v>42</v>
      </c>
      <c r="C10" s="5" t="n">
        <v>14600000</v>
      </c>
    </row>
    <row r="11" spans="1:4">
      <c r="A11" s="4" t="s">
        <v>325</v>
      </c>
    </row>
    <row r="12" spans="1:4">
      <c r="A12" s="3" t="s">
        <v>287</v>
      </c>
    </row>
    <row r="13" spans="1:4">
      <c r="A13" s="4" t="s">
        <v>51</v>
      </c>
      <c r="C13" s="5" t="n">
        <v>1065387</v>
      </c>
    </row>
    <row r="14" spans="1:4">
      <c r="A14" s="4" t="s">
        <v>58</v>
      </c>
      <c r="C14" s="5" t="n">
        <v>8518207</v>
      </c>
    </row>
    <row r="15" spans="1:4">
      <c r="A15" s="4" t="s">
        <v>326</v>
      </c>
    </row>
    <row r="16" spans="1:4">
      <c r="A16" s="3" t="s">
        <v>287</v>
      </c>
    </row>
    <row r="17" spans="1:4">
      <c r="A17" s="4" t="s">
        <v>51</v>
      </c>
      <c r="C17" s="5" t="n">
        <v>-1065387</v>
      </c>
    </row>
    <row r="18" spans="1:4">
      <c r="A18" s="4" t="s">
        <v>58</v>
      </c>
      <c r="C18" s="5" t="n">
        <v>-8518207</v>
      </c>
    </row>
    <row r="19" spans="1:4">
      <c r="A19" s="4" t="s">
        <v>42</v>
      </c>
      <c r="C19" s="5" t="n">
        <v>14634769</v>
      </c>
    </row>
    <row r="20" spans="1:4">
      <c r="A20" s="4" t="s">
        <v>52</v>
      </c>
      <c r="C20" s="5" t="n">
        <v>1733600</v>
      </c>
    </row>
    <row r="21" spans="1:4">
      <c r="A21" s="4" t="s">
        <v>59</v>
      </c>
      <c r="C21" s="6" t="n">
        <v>224847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7</v>
      </c>
      <c r="B1" s="2" t="s">
        <v>80</v>
      </c>
      <c r="D1" s="2" t="s">
        <v>1</v>
      </c>
    </row>
    <row r="2" spans="1:5">
      <c r="B2" s="2" t="s">
        <v>2</v>
      </c>
      <c r="C2" s="2" t="s">
        <v>81</v>
      </c>
      <c r="D2" s="2" t="s">
        <v>2</v>
      </c>
      <c r="E2" s="2" t="s">
        <v>81</v>
      </c>
    </row>
    <row r="3" spans="1:5">
      <c r="A3" s="3" t="s">
        <v>328</v>
      </c>
    </row>
    <row r="4" spans="1:5">
      <c r="A4" s="4" t="s">
        <v>83</v>
      </c>
      <c r="B4" s="6" t="n">
        <v>866863</v>
      </c>
      <c r="C4" s="6" t="n">
        <v>2000868</v>
      </c>
      <c r="D4" s="6" t="n">
        <v>3832442</v>
      </c>
      <c r="E4" s="6" t="n">
        <v>27979273</v>
      </c>
    </row>
    <row r="5" spans="1:5">
      <c r="A5" s="4" t="s">
        <v>329</v>
      </c>
      <c r="B5" s="5" t="n">
        <v>41000</v>
      </c>
      <c r="C5" s="5" t="n">
        <v>316000</v>
      </c>
      <c r="D5" s="5" t="n">
        <v>256000</v>
      </c>
      <c r="E5" s="5" t="n">
        <v>1300000</v>
      </c>
    </row>
    <row r="6" spans="1:5">
      <c r="A6" s="4" t="s">
        <v>330</v>
      </c>
    </row>
    <row r="7" spans="1:5">
      <c r="A7" s="3" t="s">
        <v>328</v>
      </c>
    </row>
    <row r="8" spans="1:5">
      <c r="A8" s="4" t="s">
        <v>83</v>
      </c>
      <c r="B8" s="5" t="n">
        <v>255000</v>
      </c>
      <c r="C8" s="6" t="n">
        <v>1800000</v>
      </c>
      <c r="D8" s="5" t="n">
        <v>3000000</v>
      </c>
      <c r="E8" s="6" t="n">
        <v>4500000</v>
      </c>
    </row>
    <row r="9" spans="1:5">
      <c r="A9" s="4" t="s">
        <v>331</v>
      </c>
    </row>
    <row r="10" spans="1:5">
      <c r="A10" s="3" t="s">
        <v>328</v>
      </c>
    </row>
    <row r="11" spans="1:5">
      <c r="A11" s="4" t="s">
        <v>83</v>
      </c>
      <c r="B11" s="6" t="n">
        <v>612000</v>
      </c>
      <c r="D11" s="6" t="n">
        <v>80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3" t="s">
        <v>111</v>
      </c>
    </row>
    <row r="4" spans="1:5">
      <c r="A4" s="4" t="s">
        <v>98</v>
      </c>
      <c r="B4" s="6" t="n">
        <v>-23536452</v>
      </c>
      <c r="C4" s="6" t="n">
        <v>-25015672</v>
      </c>
      <c r="D4" s="6" t="n">
        <v>-82404395</v>
      </c>
      <c r="E4" s="6" t="n">
        <v>-64005625</v>
      </c>
    </row>
    <row r="5" spans="1:5">
      <c r="A5" s="3" t="s">
        <v>112</v>
      </c>
    </row>
    <row r="6" spans="1:5">
      <c r="A6" s="4" t="s">
        <v>113</v>
      </c>
      <c r="B6" s="5" t="n">
        <v>-31457</v>
      </c>
      <c r="C6" s="5" t="n">
        <v>316626</v>
      </c>
      <c r="D6" s="5" t="n">
        <v>1229265</v>
      </c>
      <c r="E6" s="5" t="n">
        <v>66611</v>
      </c>
    </row>
    <row r="7" spans="1:5">
      <c r="A7" s="4" t="s">
        <v>114</v>
      </c>
      <c r="B7" s="5" t="n">
        <v>-23567909</v>
      </c>
      <c r="C7" s="5" t="n">
        <v>-24699046</v>
      </c>
      <c r="D7" s="5" t="n">
        <v>-81175130</v>
      </c>
      <c r="E7" s="5" t="n">
        <v>-63939014</v>
      </c>
    </row>
    <row r="8" spans="1:5">
      <c r="A8" s="4" t="s">
        <v>115</v>
      </c>
      <c r="B8" s="5" t="n">
        <v>445759</v>
      </c>
      <c r="C8" s="5" t="n">
        <v>0</v>
      </c>
      <c r="D8" s="5" t="n">
        <v>707214</v>
      </c>
      <c r="E8" s="5" t="n">
        <v>0</v>
      </c>
    </row>
    <row r="9" spans="1:5">
      <c r="A9" s="4" t="s">
        <v>116</v>
      </c>
      <c r="B9" s="6" t="n">
        <v>-23122150</v>
      </c>
      <c r="C9" s="6" t="n">
        <v>-24699046</v>
      </c>
      <c r="D9" s="6" t="n">
        <v>-80467916</v>
      </c>
      <c r="E9" s="6" t="n">
        <v>-63939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198</v>
      </c>
    </row>
    <row r="4" spans="1:5">
      <c r="A4" s="4" t="s">
        <v>333</v>
      </c>
      <c r="B4" s="6" t="n">
        <v>145</v>
      </c>
      <c r="C4" s="6" t="n">
        <v>-184</v>
      </c>
      <c r="D4" s="6" t="n">
        <v>238</v>
      </c>
      <c r="E4" s="6" t="n">
        <v>-5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4</v>
      </c>
      <c r="B1" s="2" t="s">
        <v>150</v>
      </c>
    </row>
    <row r="2" spans="1:3">
      <c r="B2" s="2" t="s">
        <v>30</v>
      </c>
      <c r="C2" s="2" t="s">
        <v>2</v>
      </c>
    </row>
    <row r="3" spans="1:3">
      <c r="A3" s="3" t="s">
        <v>335</v>
      </c>
    </row>
    <row r="4" spans="1:3">
      <c r="A4" s="4" t="s">
        <v>336</v>
      </c>
      <c r="B4" s="6" t="n">
        <v>58067588</v>
      </c>
    </row>
    <row r="5" spans="1:3">
      <c r="A5" s="4" t="s">
        <v>337</v>
      </c>
      <c r="B5" s="5" t="n">
        <v>0</v>
      </c>
    </row>
    <row r="6" spans="1:3">
      <c r="A6" s="4" t="s">
        <v>338</v>
      </c>
      <c r="B6" s="5" t="n">
        <v>-528736</v>
      </c>
    </row>
    <row r="7" spans="1:3">
      <c r="A7" s="4" t="s">
        <v>339</v>
      </c>
      <c r="B7" s="5" t="n">
        <v>57538852</v>
      </c>
    </row>
    <row r="8" spans="1:3">
      <c r="A8" s="4" t="s">
        <v>340</v>
      </c>
    </row>
    <row r="9" spans="1:3">
      <c r="A9" s="3" t="s">
        <v>335</v>
      </c>
    </row>
    <row r="10" spans="1:3">
      <c r="A10" s="4" t="s">
        <v>336</v>
      </c>
      <c r="B10" s="5" t="n">
        <v>57842955</v>
      </c>
      <c r="C10" s="6" t="n">
        <v>76910152</v>
      </c>
    </row>
    <row r="11" spans="1:3">
      <c r="A11" s="4" t="s">
        <v>337</v>
      </c>
      <c r="B11" s="5" t="n">
        <v>0</v>
      </c>
      <c r="C11" s="5" t="n">
        <v>1038733</v>
      </c>
    </row>
    <row r="12" spans="1:3">
      <c r="A12" s="4" t="s">
        <v>338</v>
      </c>
      <c r="B12" s="5" t="n">
        <v>-528084</v>
      </c>
      <c r="C12" s="5" t="n">
        <v>-3132</v>
      </c>
    </row>
    <row r="13" spans="1:3">
      <c r="A13" s="4" t="s">
        <v>339</v>
      </c>
      <c r="B13" s="5" t="n">
        <v>57314871</v>
      </c>
      <c r="C13" s="6" t="n">
        <v>77945753</v>
      </c>
    </row>
    <row r="14" spans="1:3">
      <c r="A14" s="4" t="s">
        <v>341</v>
      </c>
    </row>
    <row r="15" spans="1:3">
      <c r="A15" s="3" t="s">
        <v>335</v>
      </c>
    </row>
    <row r="16" spans="1:3">
      <c r="A16" s="4" t="s">
        <v>336</v>
      </c>
      <c r="B16" s="5" t="n">
        <v>224633</v>
      </c>
    </row>
    <row r="17" spans="1:3">
      <c r="A17" s="4" t="s">
        <v>337</v>
      </c>
      <c r="B17" s="5" t="n">
        <v>0</v>
      </c>
    </row>
    <row r="18" spans="1:3">
      <c r="A18" s="4" t="s">
        <v>338</v>
      </c>
      <c r="B18" s="5" t="n">
        <v>-652</v>
      </c>
    </row>
    <row r="19" spans="1:3">
      <c r="A19" s="4" t="s">
        <v>339</v>
      </c>
      <c r="B19" s="6" t="n">
        <v>223981</v>
      </c>
    </row>
    <row r="20" spans="1:3">
      <c r="A20" s="4" t="s">
        <v>342</v>
      </c>
    </row>
    <row r="21" spans="1:3">
      <c r="A21" s="3" t="s">
        <v>343</v>
      </c>
    </row>
    <row r="22" spans="1:3">
      <c r="A22" s="4" t="s">
        <v>344</v>
      </c>
      <c r="B22"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1</v>
      </c>
      <c r="C3" s="6" t="n">
        <v>57538852</v>
      </c>
    </row>
    <row r="4" spans="1:3">
      <c r="A4" s="3" t="s">
        <v>347</v>
      </c>
    </row>
    <row r="5" spans="1:3">
      <c r="A5" s="4" t="s">
        <v>348</v>
      </c>
      <c r="B5" s="6" t="n">
        <v>4503918</v>
      </c>
      <c r="C5" s="5" t="n">
        <v>0</v>
      </c>
    </row>
    <row r="6" spans="1:3">
      <c r="A6" s="4" t="s">
        <v>349</v>
      </c>
    </row>
    <row r="7" spans="1:3">
      <c r="A7" s="3" t="s">
        <v>347</v>
      </c>
    </row>
    <row r="8" spans="1:3">
      <c r="A8" s="4" t="s">
        <v>348</v>
      </c>
      <c r="B8" s="5" t="n">
        <v>7100000</v>
      </c>
    </row>
    <row r="9" spans="1:3">
      <c r="A9" s="4" t="s">
        <v>340</v>
      </c>
    </row>
    <row r="10" spans="1:3">
      <c r="A10" s="3" t="s">
        <v>346</v>
      </c>
    </row>
    <row r="11" spans="1:3">
      <c r="A11" s="4" t="s">
        <v>341</v>
      </c>
      <c r="B11" s="5" t="n">
        <v>77945753</v>
      </c>
      <c r="C11" s="5" t="n">
        <v>57314871</v>
      </c>
    </row>
    <row r="12" spans="1:3">
      <c r="A12" s="4" t="s">
        <v>350</v>
      </c>
    </row>
    <row r="13" spans="1:3">
      <c r="A13" s="3" t="s">
        <v>346</v>
      </c>
    </row>
    <row r="14" spans="1:3">
      <c r="A14" s="4" t="s">
        <v>341</v>
      </c>
      <c r="C14" s="5" t="n">
        <v>223981</v>
      </c>
    </row>
    <row r="15" spans="1:3">
      <c r="A15" s="4" t="s">
        <v>351</v>
      </c>
      <c r="B15" s="5" t="n">
        <v>7996757</v>
      </c>
      <c r="C15" s="5" t="n">
        <v>9405913</v>
      </c>
    </row>
    <row r="16" spans="1:3">
      <c r="A16" s="4" t="s">
        <v>44</v>
      </c>
      <c r="B16" s="5" t="n">
        <v>89259972</v>
      </c>
      <c r="C16" s="5" t="n">
        <v>76591272</v>
      </c>
    </row>
    <row r="17" spans="1:3">
      <c r="A17" s="3" t="s">
        <v>347</v>
      </c>
    </row>
    <row r="18" spans="1:3">
      <c r="A18" s="4" t="s">
        <v>348</v>
      </c>
      <c r="B18" s="5" t="n">
        <v>4503918</v>
      </c>
    </row>
    <row r="19" spans="1:3">
      <c r="A19" s="4" t="s">
        <v>62</v>
      </c>
      <c r="B19" s="5" t="n">
        <v>4503918</v>
      </c>
    </row>
    <row r="20" spans="1:3">
      <c r="A20" s="4" t="s">
        <v>352</v>
      </c>
    </row>
    <row r="21" spans="1:3">
      <c r="A21" s="3" t="s">
        <v>346</v>
      </c>
    </row>
    <row r="22" spans="1:3">
      <c r="A22" s="4" t="s">
        <v>341</v>
      </c>
      <c r="C22" s="5" t="n">
        <v>0</v>
      </c>
    </row>
    <row r="23" spans="1:3">
      <c r="A23" s="4" t="s">
        <v>351</v>
      </c>
      <c r="B23" s="5" t="n">
        <v>7996757</v>
      </c>
      <c r="C23" s="5" t="n">
        <v>9405913</v>
      </c>
    </row>
    <row r="24" spans="1:3">
      <c r="A24" s="4" t="s">
        <v>44</v>
      </c>
      <c r="B24" s="5" t="n">
        <v>11314219</v>
      </c>
      <c r="C24" s="5" t="n">
        <v>19052420</v>
      </c>
    </row>
    <row r="25" spans="1:3">
      <c r="A25" s="3" t="s">
        <v>347</v>
      </c>
    </row>
    <row r="26" spans="1:3">
      <c r="A26" s="4" t="s">
        <v>348</v>
      </c>
      <c r="B26" s="5" t="n">
        <v>0</v>
      </c>
    </row>
    <row r="27" spans="1:3">
      <c r="A27" s="4" t="s">
        <v>62</v>
      </c>
      <c r="B27" s="5" t="n">
        <v>0</v>
      </c>
    </row>
    <row r="28" spans="1:3">
      <c r="A28" s="4" t="s">
        <v>353</v>
      </c>
    </row>
    <row r="29" spans="1:3">
      <c r="A29" s="3" t="s">
        <v>346</v>
      </c>
    </row>
    <row r="30" spans="1:3">
      <c r="A30" s="4" t="s">
        <v>341</v>
      </c>
      <c r="C30" s="5" t="n">
        <v>223981</v>
      </c>
    </row>
    <row r="31" spans="1:3">
      <c r="A31" s="4" t="s">
        <v>351</v>
      </c>
      <c r="B31" s="5" t="n">
        <v>0</v>
      </c>
      <c r="C31" s="5" t="n">
        <v>0</v>
      </c>
    </row>
    <row r="32" spans="1:3">
      <c r="A32" s="4" t="s">
        <v>44</v>
      </c>
      <c r="B32" s="5" t="n">
        <v>77945753</v>
      </c>
      <c r="C32" s="5" t="n">
        <v>57538852</v>
      </c>
    </row>
    <row r="33" spans="1:3">
      <c r="A33" s="3" t="s">
        <v>347</v>
      </c>
    </row>
    <row r="34" spans="1:3">
      <c r="A34" s="4" t="s">
        <v>348</v>
      </c>
      <c r="B34" s="5" t="n">
        <v>0</v>
      </c>
    </row>
    <row r="35" spans="1:3">
      <c r="A35" s="4" t="s">
        <v>62</v>
      </c>
      <c r="B35" s="5" t="n">
        <v>0</v>
      </c>
    </row>
    <row r="36" spans="1:3">
      <c r="A36" s="4" t="s">
        <v>354</v>
      </c>
    </row>
    <row r="37" spans="1:3">
      <c r="A37" s="3" t="s">
        <v>346</v>
      </c>
    </row>
    <row r="38" spans="1:3">
      <c r="A38" s="4" t="s">
        <v>341</v>
      </c>
      <c r="C38" s="5" t="n">
        <v>0</v>
      </c>
    </row>
    <row r="39" spans="1:3">
      <c r="A39" s="4" t="s">
        <v>351</v>
      </c>
      <c r="B39" s="5" t="n">
        <v>0</v>
      </c>
      <c r="C39" s="5" t="n">
        <v>0</v>
      </c>
    </row>
    <row r="40" spans="1:3">
      <c r="A40" s="4" t="s">
        <v>44</v>
      </c>
      <c r="B40" s="5" t="n">
        <v>0</v>
      </c>
      <c r="C40" s="5" t="n">
        <v>0</v>
      </c>
    </row>
    <row r="41" spans="1:3">
      <c r="A41" s="3" t="s">
        <v>347</v>
      </c>
    </row>
    <row r="42" spans="1:3">
      <c r="A42" s="4" t="s">
        <v>348</v>
      </c>
      <c r="B42" s="5" t="n">
        <v>4503918</v>
      </c>
    </row>
    <row r="43" spans="1:3">
      <c r="A43" s="4" t="s">
        <v>62</v>
      </c>
      <c r="B43" s="5" t="n">
        <v>4503918</v>
      </c>
    </row>
    <row r="44" spans="1:3">
      <c r="A44" s="4" t="s">
        <v>355</v>
      </c>
    </row>
    <row r="45" spans="1:3">
      <c r="A45" s="3" t="s">
        <v>346</v>
      </c>
    </row>
    <row r="46" spans="1:3">
      <c r="A46" s="4" t="s">
        <v>356</v>
      </c>
      <c r="B46" s="5" t="n">
        <v>3317462</v>
      </c>
      <c r="C46" s="5" t="n">
        <v>9646507</v>
      </c>
    </row>
    <row r="47" spans="1:3">
      <c r="A47" s="4" t="s">
        <v>357</v>
      </c>
    </row>
    <row r="48" spans="1:3">
      <c r="A48" s="3" t="s">
        <v>346</v>
      </c>
    </row>
    <row r="49" spans="1:3">
      <c r="A49" s="4" t="s">
        <v>356</v>
      </c>
      <c r="B49" s="5" t="n">
        <v>3317462</v>
      </c>
      <c r="C49" s="5" t="n">
        <v>9646507</v>
      </c>
    </row>
    <row r="50" spans="1:3">
      <c r="A50" s="4" t="s">
        <v>358</v>
      </c>
    </row>
    <row r="51" spans="1:3">
      <c r="A51" s="3" t="s">
        <v>346</v>
      </c>
    </row>
    <row r="52" spans="1:3">
      <c r="A52" s="4" t="s">
        <v>356</v>
      </c>
      <c r="B52" s="5" t="n">
        <v>0</v>
      </c>
      <c r="C52" s="5" t="n">
        <v>0</v>
      </c>
    </row>
    <row r="53" spans="1:3">
      <c r="A53" s="4" t="s">
        <v>359</v>
      </c>
    </row>
    <row r="54" spans="1:3">
      <c r="A54" s="3" t="s">
        <v>346</v>
      </c>
    </row>
    <row r="55" spans="1:3">
      <c r="A55" s="4" t="s">
        <v>356</v>
      </c>
      <c r="B55" s="5" t="n">
        <v>0</v>
      </c>
      <c r="C55" s="5" t="n">
        <v>0</v>
      </c>
    </row>
    <row r="56" spans="1:3">
      <c r="A56" s="4" t="s">
        <v>360</v>
      </c>
    </row>
    <row r="57" spans="1:3">
      <c r="A57" s="3" t="s">
        <v>346</v>
      </c>
    </row>
    <row r="58" spans="1:3">
      <c r="A58" s="4" t="s">
        <v>356</v>
      </c>
      <c r="B58" s="5" t="n">
        <v>77945753</v>
      </c>
      <c r="C58" s="5" t="n">
        <v>57314871</v>
      </c>
    </row>
    <row r="59" spans="1:3">
      <c r="A59" s="4" t="s">
        <v>361</v>
      </c>
    </row>
    <row r="60" spans="1:3">
      <c r="A60" s="3" t="s">
        <v>346</v>
      </c>
    </row>
    <row r="61" spans="1:3">
      <c r="A61" s="4" t="s">
        <v>356</v>
      </c>
      <c r="B61" s="5" t="n">
        <v>0</v>
      </c>
      <c r="C61" s="5" t="n">
        <v>0</v>
      </c>
    </row>
    <row r="62" spans="1:3">
      <c r="A62" s="4" t="s">
        <v>362</v>
      </c>
    </row>
    <row r="63" spans="1:3">
      <c r="A63" s="3" t="s">
        <v>346</v>
      </c>
    </row>
    <row r="64" spans="1:3">
      <c r="A64" s="4" t="s">
        <v>356</v>
      </c>
      <c r="B64" s="5" t="n">
        <v>77945753</v>
      </c>
      <c r="C64" s="5" t="n">
        <v>57314871</v>
      </c>
    </row>
    <row r="65" spans="1:3">
      <c r="A65" s="4" t="s">
        <v>363</v>
      </c>
    </row>
    <row r="66" spans="1:3">
      <c r="A66" s="3" t="s">
        <v>346</v>
      </c>
    </row>
    <row r="67" spans="1:3">
      <c r="A67" s="4" t="s">
        <v>356</v>
      </c>
      <c r="B67" s="6" t="n">
        <v>0</v>
      </c>
      <c r="C6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57</v>
      </c>
      <c r="B3" s="6" t="n">
        <v>4503918</v>
      </c>
      <c r="C3" s="6" t="n">
        <v>0</v>
      </c>
    </row>
    <row r="4" spans="1:3">
      <c r="A4" s="4" t="s">
        <v>366</v>
      </c>
    </row>
    <row r="5" spans="1:3">
      <c r="A5" s="3" t="s">
        <v>365</v>
      </c>
    </row>
    <row r="6" spans="1:3">
      <c r="A6" s="4" t="s">
        <v>367</v>
      </c>
      <c r="B6" s="5" t="n">
        <v>1644155</v>
      </c>
    </row>
    <row r="7" spans="1:3">
      <c r="A7" s="4" t="s">
        <v>368</v>
      </c>
    </row>
    <row r="8" spans="1:3">
      <c r="A8" s="3" t="s">
        <v>365</v>
      </c>
    </row>
    <row r="9" spans="1:3">
      <c r="A9" s="4" t="s">
        <v>369</v>
      </c>
      <c r="B9" s="5" t="n">
        <v>395758</v>
      </c>
    </row>
    <row r="10" spans="1:3">
      <c r="A10" s="4" t="s">
        <v>370</v>
      </c>
    </row>
    <row r="11" spans="1:3">
      <c r="A11" s="3" t="s">
        <v>365</v>
      </c>
    </row>
    <row r="12" spans="1:3">
      <c r="A12" s="4" t="s">
        <v>57</v>
      </c>
      <c r="B12" s="6" t="n">
        <v>7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83</v>
      </c>
    </row>
    <row r="3" spans="1:2">
      <c r="A3" s="3" t="s">
        <v>372</v>
      </c>
    </row>
    <row r="4" spans="1:2">
      <c r="A4" s="4" t="s">
        <v>373</v>
      </c>
      <c r="B4" s="6" t="n">
        <v>0</v>
      </c>
    </row>
    <row r="5" spans="1:2">
      <c r="A5" s="4" t="s">
        <v>374</v>
      </c>
      <c r="B5" s="5" t="n">
        <v>7055371000</v>
      </c>
    </row>
    <row r="6" spans="1:2">
      <c r="A6" s="4" t="s">
        <v>375</v>
      </c>
      <c r="B6" s="5" t="n">
        <v>-2551453000</v>
      </c>
    </row>
    <row r="7" spans="1:2">
      <c r="A7" s="4" t="s">
        <v>376</v>
      </c>
      <c r="B7" s="6" t="n">
        <v>450391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7</v>
      </c>
      <c r="B1" s="2" t="s">
        <v>1</v>
      </c>
    </row>
    <row r="2" spans="1:6">
      <c r="B2" s="2" t="s">
        <v>2</v>
      </c>
      <c r="C2" s="2" t="s">
        <v>30</v>
      </c>
      <c r="D2" s="2" t="s">
        <v>378</v>
      </c>
      <c r="E2" s="2" t="s">
        <v>379</v>
      </c>
      <c r="F2" s="2" t="s">
        <v>380</v>
      </c>
    </row>
    <row r="3" spans="1:6">
      <c r="A3" s="3" t="s">
        <v>381</v>
      </c>
    </row>
    <row r="4" spans="1:6">
      <c r="A4" s="4" t="s">
        <v>382</v>
      </c>
      <c r="B4" s="6" t="n">
        <v>10513371</v>
      </c>
      <c r="C4" s="6" t="n">
        <v>10513371</v>
      </c>
    </row>
    <row r="5" spans="1:6">
      <c r="A5" s="4" t="s">
        <v>383</v>
      </c>
      <c r="B5" s="5" t="n">
        <v>10513371</v>
      </c>
      <c r="C5" s="5" t="n">
        <v>10513371</v>
      </c>
    </row>
    <row r="6" spans="1:6">
      <c r="A6" s="3" t="s">
        <v>384</v>
      </c>
    </row>
    <row r="7" spans="1:6">
      <c r="A7" s="4" t="s">
        <v>385</v>
      </c>
      <c r="B7" s="5" t="n">
        <v>24717873</v>
      </c>
      <c r="C7" s="5" t="n">
        <v>24717873</v>
      </c>
    </row>
    <row r="8" spans="1:6">
      <c r="A8" s="4" t="s">
        <v>386</v>
      </c>
      <c r="B8" s="5" t="n">
        <v>-20757416</v>
      </c>
      <c r="C8" s="5" t="n">
        <v>-19957728</v>
      </c>
    </row>
    <row r="9" spans="1:6">
      <c r="A9" s="4" t="s">
        <v>387</v>
      </c>
      <c r="B9" s="5" t="n">
        <v>3960457</v>
      </c>
      <c r="C9" s="5" t="n">
        <v>4760145</v>
      </c>
    </row>
    <row r="10" spans="1:6">
      <c r="A10" s="4" t="s">
        <v>388</v>
      </c>
      <c r="B10" s="5" t="n">
        <v>35231244</v>
      </c>
      <c r="C10" s="5" t="n">
        <v>35231244</v>
      </c>
    </row>
    <row r="11" spans="1:6">
      <c r="A11" s="4" t="s">
        <v>389</v>
      </c>
      <c r="B11" s="6" t="n">
        <v>14473828</v>
      </c>
      <c r="C11" s="5" t="n">
        <v>15273516</v>
      </c>
    </row>
    <row r="12" spans="1:6">
      <c r="A12" s="4" t="s">
        <v>310</v>
      </c>
    </row>
    <row r="13" spans="1:6">
      <c r="A13" s="3" t="s">
        <v>384</v>
      </c>
    </row>
    <row r="14" spans="1:6">
      <c r="A14" s="4" t="s">
        <v>311</v>
      </c>
      <c r="B14" s="4" t="s">
        <v>312</v>
      </c>
    </row>
    <row r="15" spans="1:6">
      <c r="A15" s="4" t="s">
        <v>313</v>
      </c>
    </row>
    <row r="16" spans="1:6">
      <c r="A16" s="3" t="s">
        <v>384</v>
      </c>
    </row>
    <row r="17" spans="1:6">
      <c r="A17" s="4" t="s">
        <v>311</v>
      </c>
      <c r="B17" s="4" t="s">
        <v>314</v>
      </c>
    </row>
    <row r="18" spans="1:6">
      <c r="A18" s="4" t="s">
        <v>390</v>
      </c>
    </row>
    <row r="19" spans="1:6">
      <c r="A19" s="3" t="s">
        <v>381</v>
      </c>
    </row>
    <row r="20" spans="1:6">
      <c r="A20" s="4" t="s">
        <v>383</v>
      </c>
      <c r="F20" s="6" t="n">
        <v>3900000</v>
      </c>
    </row>
    <row r="21" spans="1:6">
      <c r="A21" s="4" t="s">
        <v>391</v>
      </c>
    </row>
    <row r="22" spans="1:6">
      <c r="A22" s="3" t="s">
        <v>381</v>
      </c>
    </row>
    <row r="23" spans="1:6">
      <c r="A23" s="4" t="s">
        <v>383</v>
      </c>
      <c r="E23" s="6" t="n">
        <v>6200000</v>
      </c>
    </row>
    <row r="24" spans="1:6">
      <c r="A24" s="4" t="s">
        <v>392</v>
      </c>
    </row>
    <row r="25" spans="1:6">
      <c r="A25" s="3" t="s">
        <v>381</v>
      </c>
    </row>
    <row r="26" spans="1:6">
      <c r="A26" s="4" t="s">
        <v>383</v>
      </c>
      <c r="D26" s="6" t="n">
        <v>400000</v>
      </c>
    </row>
    <row r="27" spans="1:6">
      <c r="A27" s="4" t="s">
        <v>315</v>
      </c>
    </row>
    <row r="28" spans="1:6">
      <c r="A28" s="3" t="s">
        <v>384</v>
      </c>
    </row>
    <row r="29" spans="1:6">
      <c r="A29" s="4" t="s">
        <v>311</v>
      </c>
      <c r="B29" s="4" t="s">
        <v>316</v>
      </c>
    </row>
    <row r="30" spans="1:6">
      <c r="A30" s="4" t="s">
        <v>385</v>
      </c>
      <c r="B30" s="6" t="n">
        <v>5802528</v>
      </c>
      <c r="C30" s="5" t="n">
        <v>5802528</v>
      </c>
    </row>
    <row r="31" spans="1:6">
      <c r="A31" s="4" t="s">
        <v>386</v>
      </c>
      <c r="B31" s="5" t="n">
        <v>-5787384</v>
      </c>
      <c r="C31" s="5" t="n">
        <v>-5742079</v>
      </c>
    </row>
    <row r="32" spans="1:6">
      <c r="A32" s="4" t="s">
        <v>387</v>
      </c>
      <c r="B32" s="6" t="n">
        <v>15144</v>
      </c>
      <c r="C32" s="5" t="n">
        <v>60449</v>
      </c>
    </row>
    <row r="33" spans="1:6">
      <c r="A33" s="4" t="s">
        <v>317</v>
      </c>
    </row>
    <row r="34" spans="1:6">
      <c r="A34" s="3" t="s">
        <v>384</v>
      </c>
    </row>
    <row r="35" spans="1:6">
      <c r="A35" s="4" t="s">
        <v>311</v>
      </c>
      <c r="B35" s="4" t="s">
        <v>318</v>
      </c>
    </row>
    <row r="36" spans="1:6">
      <c r="A36" s="4" t="s">
        <v>319</v>
      </c>
    </row>
    <row r="37" spans="1:6">
      <c r="A37" s="3" t="s">
        <v>384</v>
      </c>
    </row>
    <row r="38" spans="1:6">
      <c r="A38" s="4" t="s">
        <v>311</v>
      </c>
      <c r="B38" s="4" t="s">
        <v>316</v>
      </c>
    </row>
    <row r="39" spans="1:6">
      <c r="A39" s="4" t="s">
        <v>393</v>
      </c>
    </row>
    <row r="40" spans="1:6">
      <c r="A40" s="3" t="s">
        <v>384</v>
      </c>
    </row>
    <row r="41" spans="1:6">
      <c r="A41" s="4" t="s">
        <v>385</v>
      </c>
      <c r="B41" s="6" t="n">
        <v>1323761</v>
      </c>
      <c r="C41" s="5" t="n">
        <v>1323761</v>
      </c>
    </row>
    <row r="42" spans="1:6">
      <c r="A42" s="4" t="s">
        <v>386</v>
      </c>
      <c r="B42" s="5" t="n">
        <v>-1240917</v>
      </c>
      <c r="C42" s="5" t="n">
        <v>-1219357</v>
      </c>
    </row>
    <row r="43" spans="1:6">
      <c r="A43" s="4" t="s">
        <v>387</v>
      </c>
      <c r="B43" s="6" t="n">
        <v>82844</v>
      </c>
      <c r="C43" s="5" t="n">
        <v>104404</v>
      </c>
    </row>
    <row r="44" spans="1:6">
      <c r="A44" s="4" t="s">
        <v>394</v>
      </c>
    </row>
    <row r="45" spans="1:6">
      <c r="A45" s="3" t="s">
        <v>384</v>
      </c>
    </row>
    <row r="46" spans="1:6">
      <c r="A46" s="4" t="s">
        <v>311</v>
      </c>
      <c r="B46" s="4" t="s">
        <v>318</v>
      </c>
    </row>
    <row r="47" spans="1:6">
      <c r="A47" s="4" t="s">
        <v>395</v>
      </c>
    </row>
    <row r="48" spans="1:6">
      <c r="A48" s="3" t="s">
        <v>384</v>
      </c>
    </row>
    <row r="49" spans="1:6">
      <c r="A49" s="4" t="s">
        <v>311</v>
      </c>
      <c r="B49" s="4" t="s">
        <v>316</v>
      </c>
    </row>
    <row r="50" spans="1:6">
      <c r="A50" s="4" t="s">
        <v>396</v>
      </c>
    </row>
    <row r="51" spans="1:6">
      <c r="A51" s="3" t="s">
        <v>384</v>
      </c>
    </row>
    <row r="52" spans="1:6">
      <c r="A52" s="4" t="s">
        <v>385</v>
      </c>
      <c r="B52" s="6" t="n">
        <v>8106270</v>
      </c>
      <c r="C52" s="5" t="n">
        <v>8106270</v>
      </c>
    </row>
    <row r="53" spans="1:6">
      <c r="A53" s="4" t="s">
        <v>386</v>
      </c>
      <c r="B53" s="5" t="n">
        <v>-7999501</v>
      </c>
      <c r="C53" s="5" t="n">
        <v>-7679190</v>
      </c>
    </row>
    <row r="54" spans="1:6">
      <c r="A54" s="4" t="s">
        <v>387</v>
      </c>
      <c r="B54" s="6" t="n">
        <v>106769</v>
      </c>
      <c r="C54" s="5" t="n">
        <v>427080</v>
      </c>
    </row>
    <row r="55" spans="1:6">
      <c r="A55" s="4" t="s">
        <v>397</v>
      </c>
    </row>
    <row r="56" spans="1:6">
      <c r="A56" s="3" t="s">
        <v>384</v>
      </c>
    </row>
    <row r="57" spans="1:6">
      <c r="A57" s="4" t="s">
        <v>311</v>
      </c>
      <c r="B57" s="4" t="s">
        <v>398</v>
      </c>
    </row>
    <row r="58" spans="1:6">
      <c r="A58" s="4" t="s">
        <v>399</v>
      </c>
    </row>
    <row r="59" spans="1:6">
      <c r="A59" s="3" t="s">
        <v>384</v>
      </c>
    </row>
    <row r="60" spans="1:6">
      <c r="A60" s="4" t="s">
        <v>311</v>
      </c>
      <c r="B60" s="4" t="s">
        <v>400</v>
      </c>
    </row>
    <row r="61" spans="1:6">
      <c r="A61" s="4" t="s">
        <v>401</v>
      </c>
    </row>
    <row r="62" spans="1:6">
      <c r="A62" s="3" t="s">
        <v>384</v>
      </c>
    </row>
    <row r="63" spans="1:6">
      <c r="A63" s="4" t="s">
        <v>311</v>
      </c>
      <c r="B63" s="4" t="s">
        <v>400</v>
      </c>
    </row>
    <row r="64" spans="1:6">
      <c r="A64" s="4" t="s">
        <v>385</v>
      </c>
      <c r="B64" s="6" t="n">
        <v>335314</v>
      </c>
      <c r="C64" s="5" t="n">
        <v>335314</v>
      </c>
    </row>
    <row r="65" spans="1:6">
      <c r="A65" s="4" t="s">
        <v>386</v>
      </c>
      <c r="B65" s="5" t="n">
        <v>-327392</v>
      </c>
      <c r="C65" s="5" t="n">
        <v>-303630</v>
      </c>
    </row>
    <row r="66" spans="1:6">
      <c r="A66" s="4" t="s">
        <v>387</v>
      </c>
      <c r="B66" s="5" t="n">
        <v>7922</v>
      </c>
      <c r="C66" s="5" t="n">
        <v>31684</v>
      </c>
    </row>
    <row r="67" spans="1:6">
      <c r="A67" s="4" t="s">
        <v>392</v>
      </c>
    </row>
    <row r="68" spans="1:6">
      <c r="A68" s="3" t="s">
        <v>384</v>
      </c>
    </row>
    <row r="69" spans="1:6">
      <c r="A69" s="4" t="s">
        <v>385</v>
      </c>
      <c r="B69" s="5" t="n">
        <v>5100000</v>
      </c>
      <c r="C69" s="5" t="n">
        <v>5100000</v>
      </c>
    </row>
    <row r="70" spans="1:6">
      <c r="A70" s="4" t="s">
        <v>386</v>
      </c>
      <c r="B70" s="5" t="n">
        <v>-2102222</v>
      </c>
      <c r="C70" s="5" t="n">
        <v>-1882222</v>
      </c>
    </row>
    <row r="71" spans="1:6">
      <c r="A71" s="4" t="s">
        <v>387</v>
      </c>
      <c r="B71" s="6" t="n">
        <v>2997778</v>
      </c>
      <c r="C71" s="5" t="n">
        <v>3217778</v>
      </c>
    </row>
    <row r="72" spans="1:6">
      <c r="A72" s="4" t="s">
        <v>402</v>
      </c>
    </row>
    <row r="73" spans="1:6">
      <c r="A73" s="3" t="s">
        <v>384</v>
      </c>
    </row>
    <row r="74" spans="1:6">
      <c r="A74" s="4" t="s">
        <v>311</v>
      </c>
      <c r="B74" s="4" t="s">
        <v>312</v>
      </c>
    </row>
    <row r="75" spans="1:6">
      <c r="A75" s="4" t="s">
        <v>403</v>
      </c>
    </row>
    <row r="76" spans="1:6">
      <c r="A76" s="3" t="s">
        <v>384</v>
      </c>
    </row>
    <row r="77" spans="1:6">
      <c r="A77" s="4" t="s">
        <v>311</v>
      </c>
      <c r="B77" s="4" t="s">
        <v>404</v>
      </c>
    </row>
    <row r="78" spans="1:6">
      <c r="A78" s="4" t="s">
        <v>405</v>
      </c>
    </row>
    <row r="79" spans="1:6">
      <c r="A79" s="3" t="s">
        <v>384</v>
      </c>
    </row>
    <row r="80" spans="1:6">
      <c r="A80" s="4" t="s">
        <v>311</v>
      </c>
      <c r="B80" s="4" t="s">
        <v>314</v>
      </c>
    </row>
    <row r="81" spans="1:6">
      <c r="A81" s="4" t="s">
        <v>385</v>
      </c>
      <c r="B81" s="6" t="n">
        <v>4050000</v>
      </c>
      <c r="C81" s="5" t="n">
        <v>4050000</v>
      </c>
    </row>
    <row r="82" spans="1:6">
      <c r="A82" s="4" t="s">
        <v>386</v>
      </c>
      <c r="B82" s="5" t="n">
        <v>-3300000</v>
      </c>
      <c r="C82" s="5" t="n">
        <v>-3131250</v>
      </c>
    </row>
    <row r="83" spans="1:6">
      <c r="A83" s="4" t="s">
        <v>387</v>
      </c>
      <c r="B83" s="6" t="n">
        <v>750000</v>
      </c>
      <c r="C83" s="6" t="n">
        <v>918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3" t="s">
        <v>204</v>
      </c>
    </row>
    <row r="4" spans="1:5">
      <c r="A4" s="4" t="s">
        <v>407</v>
      </c>
      <c r="B4" s="6" t="n">
        <v>267000</v>
      </c>
      <c r="C4" s="6" t="n">
        <v>267000</v>
      </c>
      <c r="D4" s="6" t="n">
        <v>799688</v>
      </c>
      <c r="E4" s="6" t="n">
        <v>983021</v>
      </c>
    </row>
    <row r="5" spans="1:5">
      <c r="A5" s="4" t="s">
        <v>408</v>
      </c>
      <c r="B5" s="5" t="n">
        <v>267000</v>
      </c>
      <c r="D5" s="5" t="n">
        <v>267000</v>
      </c>
    </row>
    <row r="6" spans="1:5">
      <c r="A6" s="4" t="s">
        <v>409</v>
      </c>
      <c r="B6" s="5" t="n">
        <v>547000</v>
      </c>
      <c r="D6" s="5" t="n">
        <v>547000</v>
      </c>
    </row>
    <row r="7" spans="1:5">
      <c r="A7" s="4" t="s">
        <v>410</v>
      </c>
      <c r="B7" s="5" t="n">
        <v>520000</v>
      </c>
      <c r="D7" s="5" t="n">
        <v>520000</v>
      </c>
    </row>
    <row r="8" spans="1:5">
      <c r="A8" s="4" t="s">
        <v>411</v>
      </c>
      <c r="B8" s="5" t="n">
        <v>493000</v>
      </c>
      <c r="D8" s="5" t="n">
        <v>493000</v>
      </c>
    </row>
    <row r="9" spans="1:5">
      <c r="A9" s="4" t="s">
        <v>412</v>
      </c>
      <c r="B9" s="5" t="n">
        <v>276000</v>
      </c>
      <c r="D9" s="5" t="n">
        <v>276000</v>
      </c>
    </row>
    <row r="10" spans="1:5">
      <c r="A10" s="4" t="s">
        <v>413</v>
      </c>
      <c r="B10" s="6" t="n">
        <v>1900000</v>
      </c>
      <c r="D10" s="6" t="n">
        <v>1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1"/>
    <col customWidth="1" max="5" min="5" width="21"/>
    <col customWidth="1" max="6" min="6" width="21"/>
    <col customWidth="1" max="7" min="7" width="21"/>
    <col customWidth="1" max="8" min="8" width="21"/>
    <col customWidth="1" max="9" min="9" width="21"/>
  </cols>
  <sheetData>
    <row r="1" spans="1:9">
      <c r="A1" s="1" t="s">
        <v>414</v>
      </c>
      <c r="B1" s="2" t="s">
        <v>415</v>
      </c>
      <c r="C1" s="2" t="s">
        <v>416</v>
      </c>
      <c r="D1" s="2" t="s">
        <v>283</v>
      </c>
      <c r="E1" s="2" t="s">
        <v>284</v>
      </c>
      <c r="F1" s="2" t="s">
        <v>283</v>
      </c>
      <c r="G1" s="2" t="s">
        <v>284</v>
      </c>
      <c r="H1" s="2" t="s">
        <v>286</v>
      </c>
      <c r="I1" s="2" t="s">
        <v>285</v>
      </c>
    </row>
    <row r="2" spans="1:9">
      <c r="A2" s="3" t="s">
        <v>417</v>
      </c>
    </row>
    <row r="3" spans="1:9">
      <c r="A3" s="4" t="s">
        <v>157</v>
      </c>
      <c r="D3" s="6" t="n">
        <v>2428671</v>
      </c>
      <c r="E3" s="6" t="n">
        <v>0</v>
      </c>
      <c r="F3" s="6" t="n">
        <v>5279702</v>
      </c>
      <c r="G3" s="6" t="n">
        <v>0</v>
      </c>
    </row>
    <row r="4" spans="1:9">
      <c r="A4" s="4" t="s">
        <v>57</v>
      </c>
      <c r="D4" s="5" t="n">
        <v>4503918</v>
      </c>
      <c r="F4" s="5" t="n">
        <v>4503918</v>
      </c>
      <c r="I4" s="6" t="n">
        <v>0</v>
      </c>
    </row>
    <row r="5" spans="1:9">
      <c r="A5" s="4" t="s">
        <v>93</v>
      </c>
      <c r="D5" s="5" t="n">
        <v>2551453</v>
      </c>
      <c r="E5" s="6" t="n">
        <v>0</v>
      </c>
      <c r="F5" s="5" t="n">
        <v>2551453</v>
      </c>
      <c r="G5" s="6" t="n">
        <v>0</v>
      </c>
    </row>
    <row r="6" spans="1:9">
      <c r="A6" s="4" t="s">
        <v>306</v>
      </c>
    </row>
    <row r="7" spans="1:9">
      <c r="A7" s="3" t="s">
        <v>417</v>
      </c>
    </row>
    <row r="8" spans="1:9">
      <c r="A8" s="4" t="s">
        <v>304</v>
      </c>
      <c r="B8" s="4" t="s">
        <v>307</v>
      </c>
      <c r="H8" s="4" t="s">
        <v>307</v>
      </c>
    </row>
    <row r="9" spans="1:9">
      <c r="A9" s="4" t="s">
        <v>303</v>
      </c>
      <c r="B9" s="6" t="n">
        <v>15000000</v>
      </c>
      <c r="D9" s="5" t="n">
        <v>15052055</v>
      </c>
      <c r="F9" s="5" t="n">
        <v>15052055</v>
      </c>
      <c r="H9" s="8" t="n">
        <v>18000000000</v>
      </c>
    </row>
    <row r="10" spans="1:9">
      <c r="A10" s="4" t="s">
        <v>302</v>
      </c>
      <c r="B10" s="6" t="n">
        <v>14500000</v>
      </c>
    </row>
    <row r="11" spans="1:9">
      <c r="A11" s="4" t="s">
        <v>418</v>
      </c>
      <c r="B11" s="4" t="s">
        <v>419</v>
      </c>
      <c r="H11" s="4" t="s">
        <v>419</v>
      </c>
    </row>
    <row r="12" spans="1:9">
      <c r="A12" s="4" t="s">
        <v>420</v>
      </c>
      <c r="B12" s="4" t="s">
        <v>421</v>
      </c>
    </row>
    <row r="13" spans="1:9">
      <c r="A13" s="4" t="s">
        <v>422</v>
      </c>
      <c r="B13" s="6" t="n">
        <v>7100000</v>
      </c>
    </row>
    <row r="14" spans="1:9">
      <c r="A14" s="4" t="s">
        <v>423</v>
      </c>
      <c r="D14" s="5" t="n">
        <v>262013</v>
      </c>
      <c r="F14" s="5" t="n">
        <v>262013</v>
      </c>
    </row>
    <row r="15" spans="1:9">
      <c r="A15" s="4" t="s">
        <v>424</v>
      </c>
      <c r="B15" s="6" t="n">
        <v>7300000</v>
      </c>
      <c r="D15" s="6" t="n">
        <v>6945328</v>
      </c>
      <c r="F15" s="6" t="n">
        <v>6945328</v>
      </c>
    </row>
    <row r="16" spans="1:9">
      <c r="A16" s="4" t="s">
        <v>425</v>
      </c>
      <c r="D16" s="4" t="s">
        <v>426</v>
      </c>
      <c r="F16" s="4" t="s">
        <v>426</v>
      </c>
    </row>
    <row r="17" spans="1:9">
      <c r="A17" s="4" t="s">
        <v>157</v>
      </c>
      <c r="D17" s="6" t="n">
        <v>374000</v>
      </c>
      <c r="F17" s="6" t="n">
        <v>307000</v>
      </c>
    </row>
    <row r="18" spans="1:9">
      <c r="A18" s="4" t="s">
        <v>427</v>
      </c>
      <c r="D18" s="5" t="n">
        <v>26000</v>
      </c>
      <c r="F18" s="5" t="n">
        <v>26000</v>
      </c>
    </row>
    <row r="19" spans="1:9">
      <c r="A19" s="4" t="s">
        <v>57</v>
      </c>
      <c r="D19" s="5" t="n">
        <v>4500000</v>
      </c>
      <c r="F19" s="5" t="n">
        <v>4500000</v>
      </c>
    </row>
    <row r="20" spans="1:9">
      <c r="A20" s="4" t="s">
        <v>93</v>
      </c>
      <c r="D20" s="6" t="n">
        <v>2600000</v>
      </c>
      <c r="F20" s="6" t="n">
        <v>2400000</v>
      </c>
    </row>
    <row r="21" spans="1:9">
      <c r="A21" s="4" t="s">
        <v>301</v>
      </c>
    </row>
    <row r="22" spans="1:9">
      <c r="A22" s="3" t="s">
        <v>417</v>
      </c>
    </row>
    <row r="23" spans="1:9">
      <c r="A23" s="4" t="s">
        <v>304</v>
      </c>
      <c r="C23" s="4" t="s">
        <v>305</v>
      </c>
      <c r="D23" s="4" t="s">
        <v>305</v>
      </c>
      <c r="F23" s="4" t="s">
        <v>305</v>
      </c>
    </row>
    <row r="24" spans="1:9">
      <c r="A24" s="4" t="s">
        <v>303</v>
      </c>
      <c r="C24" s="6" t="n">
        <v>78500000</v>
      </c>
      <c r="D24" s="6" t="n">
        <v>78500000</v>
      </c>
      <c r="F24" s="6" t="n">
        <v>78500000</v>
      </c>
    </row>
    <row r="25" spans="1:9">
      <c r="A25" s="4" t="s">
        <v>302</v>
      </c>
      <c r="C25" s="5" t="n">
        <v>75700000</v>
      </c>
      <c r="F25" s="5" t="n">
        <v>75700000</v>
      </c>
    </row>
    <row r="26" spans="1:9">
      <c r="A26" s="4" t="s">
        <v>422</v>
      </c>
      <c r="C26" s="6" t="n">
        <v>62200000</v>
      </c>
    </row>
    <row r="27" spans="1:9">
      <c r="A27" s="4" t="s">
        <v>428</v>
      </c>
      <c r="C27" s="9" t="n">
        <v>0.1858045</v>
      </c>
    </row>
    <row r="28" spans="1:9">
      <c r="A28" s="4" t="s">
        <v>429</v>
      </c>
      <c r="C28" s="7" t="n">
        <v>5.38</v>
      </c>
    </row>
    <row r="29" spans="1:9">
      <c r="A29" s="4" t="s">
        <v>430</v>
      </c>
      <c r="C29" s="4" t="s">
        <v>431</v>
      </c>
    </row>
    <row r="30" spans="1:9">
      <c r="A30" s="4" t="s">
        <v>432</v>
      </c>
      <c r="C30" s="5" t="n">
        <v>20</v>
      </c>
    </row>
    <row r="31" spans="1:9">
      <c r="A31" s="4" t="s">
        <v>433</v>
      </c>
      <c r="C31" s="5" t="n">
        <v>30</v>
      </c>
    </row>
    <row r="32" spans="1:9">
      <c r="A32" s="4" t="s">
        <v>434</v>
      </c>
      <c r="C32" s="4" t="s">
        <v>435</v>
      </c>
    </row>
    <row r="33" spans="1:9">
      <c r="A33" s="4" t="s">
        <v>423</v>
      </c>
      <c r="C33" s="6" t="n">
        <v>2800000</v>
      </c>
      <c r="D33" s="5" t="n">
        <v>2033181</v>
      </c>
      <c r="F33" s="5" t="n">
        <v>2033181</v>
      </c>
    </row>
    <row r="34" spans="1:9">
      <c r="A34" s="4" t="s">
        <v>424</v>
      </c>
      <c r="C34" s="6" t="n">
        <v>18600000</v>
      </c>
      <c r="D34" s="6" t="n">
        <v>14772356</v>
      </c>
      <c r="F34" s="6" t="n">
        <v>14772356</v>
      </c>
    </row>
    <row r="35" spans="1:9">
      <c r="A35" s="4" t="s">
        <v>425</v>
      </c>
      <c r="D35" s="4" t="s">
        <v>436</v>
      </c>
      <c r="F35" s="4" t="s">
        <v>436</v>
      </c>
    </row>
    <row r="36" spans="1:9">
      <c r="A36" s="4" t="s">
        <v>157</v>
      </c>
      <c r="D36" s="6" t="n">
        <v>2100000</v>
      </c>
      <c r="F36" s="6" t="n">
        <v>4900000</v>
      </c>
    </row>
    <row r="37" spans="1:9">
      <c r="A37" s="4" t="s">
        <v>427</v>
      </c>
      <c r="D37" s="6" t="n">
        <v>1300000</v>
      </c>
      <c r="F37" s="6" t="n">
        <v>3100000</v>
      </c>
    </row>
    <row r="38" spans="1:9">
      <c r="A38" s="4" t="s">
        <v>437</v>
      </c>
    </row>
    <row r="39" spans="1:9">
      <c r="A39" s="3" t="s">
        <v>417</v>
      </c>
    </row>
    <row r="40" spans="1:9">
      <c r="A40" s="4" t="s">
        <v>429</v>
      </c>
      <c r="B40" s="6" t="n">
        <v>4</v>
      </c>
    </row>
    <row r="41" spans="1:9">
      <c r="A41" s="4" t="s">
        <v>438</v>
      </c>
    </row>
    <row r="42" spans="1:9">
      <c r="A42" s="3" t="s">
        <v>417</v>
      </c>
    </row>
    <row r="43" spans="1:9">
      <c r="A43" s="4" t="s">
        <v>418</v>
      </c>
      <c r="B43" s="4" t="s">
        <v>439</v>
      </c>
      <c r="H43" s="4" t="s">
        <v>439</v>
      </c>
    </row>
    <row r="44" spans="1:9">
      <c r="A44" s="4" t="s">
        <v>440</v>
      </c>
    </row>
    <row r="45" spans="1:9">
      <c r="A45" s="3" t="s">
        <v>417</v>
      </c>
    </row>
    <row r="46" spans="1:9">
      <c r="A46" s="4" t="s">
        <v>429</v>
      </c>
      <c r="B46" s="7"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1</v>
      </c>
      <c r="B1" s="2" t="s">
        <v>283</v>
      </c>
      <c r="C1" s="2" t="s">
        <v>280</v>
      </c>
      <c r="D1" s="2" t="s">
        <v>286</v>
      </c>
      <c r="E1" s="2" t="s">
        <v>281</v>
      </c>
    </row>
    <row r="2" spans="1:5">
      <c r="A2" s="4" t="s">
        <v>78</v>
      </c>
    </row>
    <row r="3" spans="1:5">
      <c r="A3" s="3" t="s">
        <v>417</v>
      </c>
    </row>
    <row r="4" spans="1:5">
      <c r="A4" s="4" t="s">
        <v>303</v>
      </c>
      <c r="B4" s="6" t="n">
        <v>15052055</v>
      </c>
      <c r="C4" s="6" t="n">
        <v>15000000</v>
      </c>
      <c r="D4" s="8" t="n">
        <v>18000000000</v>
      </c>
    </row>
    <row r="5" spans="1:5">
      <c r="A5" s="4" t="s">
        <v>442</v>
      </c>
      <c r="B5" s="5" t="n">
        <v>-6945328</v>
      </c>
      <c r="C5" s="6" t="n">
        <v>-7300000</v>
      </c>
    </row>
    <row r="6" spans="1:5">
      <c r="A6" s="4" t="s">
        <v>423</v>
      </c>
      <c r="B6" s="5" t="n">
        <v>-262013</v>
      </c>
    </row>
    <row r="7" spans="1:5">
      <c r="A7" s="4" t="s">
        <v>443</v>
      </c>
      <c r="B7" s="5" t="n">
        <v>84569</v>
      </c>
    </row>
    <row r="8" spans="1:5">
      <c r="A8" s="4" t="s">
        <v>444</v>
      </c>
      <c r="B8" s="5" t="n">
        <v>25568</v>
      </c>
    </row>
    <row r="9" spans="1:5">
      <c r="A9" s="4" t="s">
        <v>445</v>
      </c>
      <c r="B9" s="5" t="n">
        <v>7954851</v>
      </c>
    </row>
    <row r="10" spans="1:5">
      <c r="A10" s="4" t="s">
        <v>76</v>
      </c>
    </row>
    <row r="11" spans="1:5">
      <c r="A11" s="3" t="s">
        <v>417</v>
      </c>
    </row>
    <row r="12" spans="1:5">
      <c r="A12" s="4" t="s">
        <v>303</v>
      </c>
      <c r="B12" s="5" t="n">
        <v>78500000</v>
      </c>
      <c r="E12" s="6" t="n">
        <v>78500000</v>
      </c>
    </row>
    <row r="13" spans="1:5">
      <c r="A13" s="4" t="s">
        <v>442</v>
      </c>
      <c r="B13" s="5" t="n">
        <v>-14772356</v>
      </c>
      <c r="E13" s="5" t="n">
        <v>-18600000</v>
      </c>
    </row>
    <row r="14" spans="1:5">
      <c r="A14" s="4" t="s">
        <v>423</v>
      </c>
      <c r="B14" s="5" t="n">
        <v>-2033181</v>
      </c>
      <c r="E14" s="6" t="n">
        <v>-2800000</v>
      </c>
    </row>
    <row r="15" spans="1:5">
      <c r="A15" s="4" t="s">
        <v>444</v>
      </c>
      <c r="B15" s="5" t="n">
        <v>425208</v>
      </c>
    </row>
    <row r="16" spans="1:5">
      <c r="A16" s="4" t="s">
        <v>445</v>
      </c>
      <c r="B16" s="6" t="n">
        <v>62119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268</v>
      </c>
    </row>
    <row r="3" spans="1:3">
      <c r="A3" s="4" t="s">
        <v>447</v>
      </c>
      <c r="B3" s="10" t="n">
        <v>0.001</v>
      </c>
      <c r="C3" s="10" t="n">
        <v>0.001</v>
      </c>
    </row>
    <row r="4" spans="1:3">
      <c r="A4" s="4" t="s">
        <v>448</v>
      </c>
      <c r="B4" s="5" t="n">
        <v>600000000</v>
      </c>
    </row>
    <row r="5" spans="1:3">
      <c r="A5" s="4" t="s">
        <v>449</v>
      </c>
      <c r="B5" s="5" t="n">
        <v>99046158</v>
      </c>
    </row>
    <row r="6" spans="1:3">
      <c r="A6" s="4" t="s">
        <v>450</v>
      </c>
      <c r="B6" s="5" t="n">
        <v>99046158</v>
      </c>
      <c r="C6" s="5" t="n">
        <v>97225810</v>
      </c>
    </row>
    <row r="7" spans="1:3">
      <c r="A7" s="4" t="s">
        <v>451</v>
      </c>
    </row>
    <row r="8" spans="1:3">
      <c r="A8" s="3" t="s">
        <v>268</v>
      </c>
    </row>
    <row r="9" spans="1:3">
      <c r="A9" s="4" t="s">
        <v>452</v>
      </c>
      <c r="B9" s="10" t="n">
        <v>0.001</v>
      </c>
      <c r="C9" s="10" t="n">
        <v>0.001</v>
      </c>
    </row>
    <row r="10" spans="1:3">
      <c r="A10" s="4" t="s">
        <v>453</v>
      </c>
      <c r="B10" s="5" t="n">
        <v>1091</v>
      </c>
    </row>
    <row r="11" spans="1:3">
      <c r="A11" s="4" t="s">
        <v>454</v>
      </c>
      <c r="B11" s="5" t="n">
        <v>1091</v>
      </c>
    </row>
    <row r="12" spans="1:3">
      <c r="A12" s="4" t="s">
        <v>455</v>
      </c>
      <c r="B12" s="5" t="n">
        <v>23</v>
      </c>
      <c r="C12" s="5"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46"/>
    <col customWidth="1" max="8" min="8" width="26"/>
  </cols>
  <sheetData>
    <row r="1" spans="1:8">
      <c r="A1" s="1" t="s">
        <v>117</v>
      </c>
      <c r="B1" s="2" t="s">
        <v>118</v>
      </c>
      <c r="C1" s="2" t="s">
        <v>64</v>
      </c>
      <c r="D1" s="2" t="s">
        <v>65</v>
      </c>
      <c r="E1" s="2" t="s">
        <v>66</v>
      </c>
      <c r="F1" s="2" t="s">
        <v>67</v>
      </c>
      <c r="G1" s="2" t="s">
        <v>68</v>
      </c>
      <c r="H1" s="2" t="s">
        <v>119</v>
      </c>
    </row>
    <row r="2" spans="1:8">
      <c r="A2" s="4" t="s">
        <v>120</v>
      </c>
      <c r="C2" s="5" t="n">
        <v>23</v>
      </c>
      <c r="D2" s="5" t="n">
        <v>90357644</v>
      </c>
    </row>
    <row r="3" spans="1:8">
      <c r="A3" s="4" t="s">
        <v>121</v>
      </c>
      <c r="B3" s="6" t="n">
        <v>142488809</v>
      </c>
      <c r="C3" s="6" t="n">
        <v>0</v>
      </c>
      <c r="D3" s="6" t="n">
        <v>90358</v>
      </c>
      <c r="E3" s="6" t="n">
        <v>665775504</v>
      </c>
      <c r="F3" s="6" t="n">
        <v>-523356317</v>
      </c>
      <c r="G3" s="6" t="n">
        <v>-117005</v>
      </c>
      <c r="H3" s="6" t="n">
        <v>96269</v>
      </c>
    </row>
    <row r="4" spans="1:8">
      <c r="A4" s="4" t="s">
        <v>122</v>
      </c>
      <c r="D4" s="5" t="n">
        <v>347287</v>
      </c>
    </row>
    <row r="5" spans="1:8">
      <c r="A5" s="4" t="s">
        <v>123</v>
      </c>
      <c r="B5" s="5" t="n">
        <v>-506403</v>
      </c>
      <c r="D5" s="6" t="n">
        <v>347</v>
      </c>
      <c r="E5" s="5" t="n">
        <v>-506750</v>
      </c>
    </row>
    <row r="6" spans="1:8">
      <c r="A6" s="4" t="s">
        <v>124</v>
      </c>
      <c r="B6" s="5" t="n">
        <v>3575750</v>
      </c>
      <c r="E6" s="5" t="n">
        <v>3575750</v>
      </c>
    </row>
    <row r="7" spans="1:8">
      <c r="A7" s="4" t="s">
        <v>125</v>
      </c>
      <c r="B7" s="5" t="n">
        <v>-32350828</v>
      </c>
      <c r="F7" s="5" t="n">
        <v>-32350828</v>
      </c>
    </row>
    <row r="8" spans="1:8">
      <c r="A8" s="4" t="s">
        <v>113</v>
      </c>
      <c r="B8" s="5" t="n">
        <v>-112765</v>
      </c>
      <c r="G8" s="5" t="n">
        <v>-112765</v>
      </c>
    </row>
    <row r="9" spans="1:8">
      <c r="A9" s="4" t="s">
        <v>126</v>
      </c>
      <c r="C9" s="5" t="n">
        <v>23</v>
      </c>
      <c r="D9" s="5" t="n">
        <v>90704931</v>
      </c>
    </row>
    <row r="10" spans="1:8">
      <c r="A10" s="4" t="s">
        <v>127</v>
      </c>
      <c r="B10" s="5" t="n">
        <v>113094563</v>
      </c>
      <c r="C10" s="6" t="n">
        <v>0</v>
      </c>
      <c r="D10" s="6" t="n">
        <v>90705</v>
      </c>
      <c r="E10" s="5" t="n">
        <v>668844504</v>
      </c>
      <c r="F10" s="5" t="n">
        <v>-555475779</v>
      </c>
      <c r="G10" s="5" t="n">
        <v>-461136</v>
      </c>
      <c r="H10" s="5" t="n">
        <v>96269</v>
      </c>
    </row>
    <row r="11" spans="1:8">
      <c r="A11" s="4" t="s">
        <v>120</v>
      </c>
      <c r="C11" s="5" t="n">
        <v>23</v>
      </c>
      <c r="D11" s="5" t="n">
        <v>90357644</v>
      </c>
    </row>
    <row r="12" spans="1:8">
      <c r="A12" s="4" t="s">
        <v>121</v>
      </c>
      <c r="B12" s="5" t="n">
        <v>142488809</v>
      </c>
      <c r="C12" s="6" t="n">
        <v>0</v>
      </c>
      <c r="D12" s="6" t="n">
        <v>90358</v>
      </c>
      <c r="E12" s="5" t="n">
        <v>665775504</v>
      </c>
      <c r="F12" s="5" t="n">
        <v>-523356317</v>
      </c>
      <c r="G12" s="5" t="n">
        <v>-117005</v>
      </c>
      <c r="H12" s="5" t="n">
        <v>96269</v>
      </c>
    </row>
    <row r="13" spans="1:8">
      <c r="A13" s="4" t="s">
        <v>125</v>
      </c>
      <c r="B13" s="5" t="n">
        <v>-64005625</v>
      </c>
    </row>
    <row r="14" spans="1:8">
      <c r="A14" s="4" t="s">
        <v>113</v>
      </c>
      <c r="B14" s="5" t="n">
        <v>66611</v>
      </c>
    </row>
    <row r="15" spans="1:8">
      <c r="A15" s="4" t="s">
        <v>128</v>
      </c>
      <c r="C15" s="5" t="n">
        <v>23</v>
      </c>
      <c r="D15" s="5" t="n">
        <v>94472389</v>
      </c>
    </row>
    <row r="16" spans="1:8">
      <c r="A16" s="4" t="s">
        <v>129</v>
      </c>
      <c r="B16" s="5" t="n">
        <v>103709174</v>
      </c>
      <c r="C16" s="6" t="n">
        <v>0</v>
      </c>
      <c r="D16" s="6" t="n">
        <v>94472</v>
      </c>
      <c r="E16" s="5" t="n">
        <v>690930769</v>
      </c>
      <c r="F16" s="5" t="n">
        <v>-587130576</v>
      </c>
      <c r="G16" s="5" t="n">
        <v>-281760</v>
      </c>
      <c r="H16" s="5" t="n">
        <v>96269</v>
      </c>
    </row>
    <row r="17" spans="1:8">
      <c r="A17" s="4" t="s">
        <v>130</v>
      </c>
      <c r="C17" s="5" t="n">
        <v>23</v>
      </c>
      <c r="D17" s="5" t="n">
        <v>90704931</v>
      </c>
    </row>
    <row r="18" spans="1:8">
      <c r="A18" s="4" t="s">
        <v>131</v>
      </c>
      <c r="B18" s="5" t="n">
        <v>113094563</v>
      </c>
      <c r="C18" s="6" t="n">
        <v>0</v>
      </c>
      <c r="D18" s="6" t="n">
        <v>90705</v>
      </c>
      <c r="E18" s="5" t="n">
        <v>668844504</v>
      </c>
      <c r="F18" s="5" t="n">
        <v>-555475779</v>
      </c>
      <c r="G18" s="5" t="n">
        <v>-461136</v>
      </c>
      <c r="H18" s="5" t="n">
        <v>96269</v>
      </c>
    </row>
    <row r="19" spans="1:8">
      <c r="A19" s="4" t="s">
        <v>132</v>
      </c>
      <c r="D19" s="5" t="n">
        <v>407429</v>
      </c>
    </row>
    <row r="20" spans="1:8">
      <c r="A20" s="4" t="s">
        <v>133</v>
      </c>
      <c r="B20" s="5" t="n">
        <v>1973401</v>
      </c>
      <c r="D20" s="6" t="n">
        <v>407</v>
      </c>
      <c r="E20" s="5" t="n">
        <v>1972994</v>
      </c>
    </row>
    <row r="21" spans="1:8">
      <c r="A21" s="4" t="s">
        <v>122</v>
      </c>
      <c r="D21" s="5" t="n">
        <v>362035</v>
      </c>
    </row>
    <row r="22" spans="1:8">
      <c r="A22" s="4" t="s">
        <v>123</v>
      </c>
      <c r="B22" s="5" t="n">
        <v>611061</v>
      </c>
      <c r="D22" s="6" t="n">
        <v>362</v>
      </c>
      <c r="E22" s="5" t="n">
        <v>610699</v>
      </c>
    </row>
    <row r="23" spans="1:8">
      <c r="A23" s="4" t="s">
        <v>124</v>
      </c>
      <c r="B23" s="5" t="n">
        <v>2589170</v>
      </c>
      <c r="E23" s="5" t="n">
        <v>2589170</v>
      </c>
    </row>
    <row r="24" spans="1:8">
      <c r="A24" s="4" t="s">
        <v>125</v>
      </c>
      <c r="B24" s="5" t="n">
        <v>-6639125</v>
      </c>
      <c r="F24" s="5" t="n">
        <v>-6639125</v>
      </c>
    </row>
    <row r="25" spans="1:8">
      <c r="A25" s="4" t="s">
        <v>113</v>
      </c>
      <c r="B25" s="5" t="n">
        <v>-137250</v>
      </c>
      <c r="G25" s="5" t="n">
        <v>-137250</v>
      </c>
    </row>
    <row r="26" spans="1:8">
      <c r="A26" s="4" t="s">
        <v>134</v>
      </c>
      <c r="C26" s="5" t="n">
        <v>23</v>
      </c>
      <c r="D26" s="5" t="n">
        <v>91474395</v>
      </c>
    </row>
    <row r="27" spans="1:8">
      <c r="A27" s="4" t="s">
        <v>135</v>
      </c>
      <c r="B27" s="5" t="n">
        <v>111491820</v>
      </c>
      <c r="C27" s="6" t="n">
        <v>0</v>
      </c>
      <c r="D27" s="6" t="n">
        <v>91474</v>
      </c>
      <c r="E27" s="5" t="n">
        <v>674017367</v>
      </c>
      <c r="F27" s="5" t="n">
        <v>-562114904</v>
      </c>
      <c r="G27" s="5" t="n">
        <v>-598386</v>
      </c>
      <c r="H27" s="5" t="n">
        <v>96269</v>
      </c>
    </row>
    <row r="28" spans="1:8">
      <c r="A28" s="4" t="s">
        <v>132</v>
      </c>
      <c r="D28" s="5" t="n">
        <v>2560051</v>
      </c>
    </row>
    <row r="29" spans="1:8">
      <c r="A29" s="4" t="s">
        <v>133</v>
      </c>
      <c r="B29" s="5" t="n">
        <v>12949862</v>
      </c>
      <c r="D29" s="6" t="n">
        <v>2560</v>
      </c>
      <c r="E29" s="5" t="n">
        <v>12947302</v>
      </c>
    </row>
    <row r="30" spans="1:8">
      <c r="A30" s="4" t="s">
        <v>122</v>
      </c>
      <c r="D30" s="5" t="n">
        <v>437943</v>
      </c>
    </row>
    <row r="31" spans="1:8">
      <c r="A31" s="4" t="s">
        <v>123</v>
      </c>
      <c r="B31" s="5" t="n">
        <v>1615147</v>
      </c>
      <c r="D31" s="6" t="n">
        <v>438</v>
      </c>
      <c r="E31" s="5" t="n">
        <v>1614709</v>
      </c>
    </row>
    <row r="32" spans="1:8">
      <c r="A32" s="4" t="s">
        <v>124</v>
      </c>
      <c r="B32" s="5" t="n">
        <v>2351391</v>
      </c>
      <c r="E32" s="5" t="n">
        <v>2351391</v>
      </c>
    </row>
    <row r="33" spans="1:8">
      <c r="A33" s="4" t="s">
        <v>125</v>
      </c>
      <c r="B33" s="5" t="n">
        <v>-25015672</v>
      </c>
      <c r="F33" s="5" t="n">
        <v>-25015672</v>
      </c>
    </row>
    <row r="34" spans="1:8">
      <c r="A34" s="4" t="s">
        <v>113</v>
      </c>
      <c r="B34" s="5" t="n">
        <v>316626</v>
      </c>
      <c r="G34" s="5" t="n">
        <v>316626</v>
      </c>
    </row>
    <row r="35" spans="1:8">
      <c r="A35" s="4" t="s">
        <v>128</v>
      </c>
      <c r="C35" s="5" t="n">
        <v>23</v>
      </c>
      <c r="D35" s="5" t="n">
        <v>94472389</v>
      </c>
    </row>
    <row r="36" spans="1:8">
      <c r="A36" s="4" t="s">
        <v>129</v>
      </c>
      <c r="B36" s="5" t="n">
        <v>103709174</v>
      </c>
      <c r="C36" s="6" t="n">
        <v>0</v>
      </c>
      <c r="D36" s="6" t="n">
        <v>94472</v>
      </c>
      <c r="E36" s="5" t="n">
        <v>690930769</v>
      </c>
      <c r="F36" s="5" t="n">
        <v>-587130576</v>
      </c>
      <c r="G36" s="5" t="n">
        <v>-281760</v>
      </c>
      <c r="H36" s="5" t="n">
        <v>96269</v>
      </c>
    </row>
    <row r="37" spans="1:8">
      <c r="A37" s="4" t="s">
        <v>136</v>
      </c>
      <c r="C37" s="5" t="n">
        <v>23</v>
      </c>
      <c r="D37" s="5" t="n">
        <v>97225810</v>
      </c>
    </row>
    <row r="38" spans="1:8">
      <c r="A38" s="4" t="s">
        <v>137</v>
      </c>
      <c r="B38" s="5" t="n">
        <v>87032407</v>
      </c>
      <c r="C38" s="6" t="n">
        <v>0</v>
      </c>
      <c r="D38" s="6" t="n">
        <v>97226</v>
      </c>
      <c r="E38" s="5" t="n">
        <v>707794215</v>
      </c>
      <c r="F38" s="5" t="n">
        <v>-620426436</v>
      </c>
      <c r="G38" s="5" t="n">
        <v>-528867</v>
      </c>
      <c r="H38" s="5" t="n">
        <v>96269</v>
      </c>
    </row>
    <row r="39" spans="1:8">
      <c r="A39" s="4" t="s">
        <v>132</v>
      </c>
      <c r="D39" s="5" t="n">
        <v>183200</v>
      </c>
    </row>
    <row r="40" spans="1:8">
      <c r="A40" s="4" t="s">
        <v>133</v>
      </c>
      <c r="B40" s="5" t="n">
        <v>907330</v>
      </c>
      <c r="D40" s="6" t="n">
        <v>183</v>
      </c>
      <c r="E40" s="5" t="n">
        <v>907147</v>
      </c>
    </row>
    <row r="41" spans="1:8">
      <c r="A41" s="4" t="s">
        <v>122</v>
      </c>
      <c r="D41" s="5" t="n">
        <v>525000</v>
      </c>
    </row>
    <row r="42" spans="1:8">
      <c r="A42" s="4" t="s">
        <v>123</v>
      </c>
      <c r="B42" s="5" t="n">
        <v>-719397</v>
      </c>
      <c r="D42" s="6" t="n">
        <v>525</v>
      </c>
      <c r="E42" s="5" t="n">
        <v>-719922</v>
      </c>
    </row>
    <row r="43" spans="1:8">
      <c r="A43" s="4" t="s">
        <v>138</v>
      </c>
      <c r="B43" s="5" t="n">
        <v>15752698</v>
      </c>
      <c r="E43" s="5" t="n">
        <v>15752698</v>
      </c>
    </row>
    <row r="44" spans="1:8">
      <c r="A44" s="4" t="s">
        <v>124</v>
      </c>
      <c r="B44" s="5" t="n">
        <v>3432796</v>
      </c>
      <c r="E44" s="5" t="n">
        <v>3432796</v>
      </c>
    </row>
    <row r="45" spans="1:8">
      <c r="A45" s="4" t="s">
        <v>139</v>
      </c>
      <c r="B45" s="5" t="n">
        <v>3030107</v>
      </c>
      <c r="H45" s="5" t="n">
        <v>3030107</v>
      </c>
    </row>
    <row r="46" spans="1:8">
      <c r="A46" s="4" t="s">
        <v>125</v>
      </c>
      <c r="B46" s="5" t="n">
        <v>-29288867</v>
      </c>
      <c r="F46" s="5" t="n">
        <v>-29219262</v>
      </c>
      <c r="H46" s="5" t="n">
        <v>-69605</v>
      </c>
    </row>
    <row r="47" spans="1:8">
      <c r="A47" s="4" t="s">
        <v>113</v>
      </c>
      <c r="B47" s="5" t="n">
        <v>819177</v>
      </c>
      <c r="G47" s="5" t="n">
        <v>819177</v>
      </c>
    </row>
    <row r="48" spans="1:8">
      <c r="A48" s="4" t="s">
        <v>140</v>
      </c>
      <c r="C48" s="5" t="n">
        <v>23</v>
      </c>
      <c r="D48" s="5" t="n">
        <v>97934010</v>
      </c>
    </row>
    <row r="49" spans="1:8">
      <c r="A49" s="4" t="s">
        <v>141</v>
      </c>
      <c r="B49" s="5" t="n">
        <v>80966251</v>
      </c>
      <c r="C49" s="6" t="n">
        <v>0</v>
      </c>
      <c r="D49" s="6" t="n">
        <v>97934</v>
      </c>
      <c r="E49" s="5" t="n">
        <v>727166934</v>
      </c>
      <c r="F49" s="5" t="n">
        <v>-649645698</v>
      </c>
      <c r="G49" s="5" t="n">
        <v>290310</v>
      </c>
      <c r="H49" s="5" t="n">
        <v>3056771</v>
      </c>
    </row>
    <row r="50" spans="1:8">
      <c r="A50" s="4" t="s">
        <v>136</v>
      </c>
      <c r="C50" s="5" t="n">
        <v>23</v>
      </c>
      <c r="D50" s="5" t="n">
        <v>97225810</v>
      </c>
    </row>
    <row r="51" spans="1:8">
      <c r="A51" s="4" t="s">
        <v>137</v>
      </c>
      <c r="B51" s="5" t="n">
        <v>87032407</v>
      </c>
      <c r="C51" s="6" t="n">
        <v>0</v>
      </c>
      <c r="D51" s="6" t="n">
        <v>97226</v>
      </c>
      <c r="E51" s="5" t="n">
        <v>707794215</v>
      </c>
      <c r="F51" s="5" t="n">
        <v>-620426436</v>
      </c>
      <c r="G51" s="5" t="n">
        <v>-528867</v>
      </c>
      <c r="H51" s="5" t="n">
        <v>96269</v>
      </c>
    </row>
    <row r="52" spans="1:8">
      <c r="A52" s="4" t="s">
        <v>125</v>
      </c>
      <c r="B52" s="5" t="n">
        <v>-82404395</v>
      </c>
    </row>
    <row r="53" spans="1:8">
      <c r="A53" s="4" t="s">
        <v>113</v>
      </c>
      <c r="B53" s="5" t="n">
        <v>1229265</v>
      </c>
    </row>
    <row r="54" spans="1:8">
      <c r="A54" s="4" t="s">
        <v>142</v>
      </c>
      <c r="C54" s="5" t="n">
        <v>23</v>
      </c>
      <c r="D54" s="5" t="n">
        <v>99046158</v>
      </c>
    </row>
    <row r="55" spans="1:8">
      <c r="A55" s="4" t="s">
        <v>143</v>
      </c>
      <c r="B55" s="5" t="n">
        <v>36118732</v>
      </c>
      <c r="C55" s="6" t="n">
        <v>0</v>
      </c>
      <c r="D55" s="6" t="n">
        <v>99046</v>
      </c>
      <c r="E55" s="5" t="n">
        <v>735017743</v>
      </c>
      <c r="F55" s="5" t="n">
        <v>-702123617</v>
      </c>
      <c r="G55" s="5" t="n">
        <v>700398</v>
      </c>
      <c r="H55" s="5" t="n">
        <v>2425162</v>
      </c>
    </row>
    <row r="56" spans="1:8">
      <c r="A56" s="4" t="s">
        <v>144</v>
      </c>
      <c r="C56" s="5" t="n">
        <v>23</v>
      </c>
      <c r="D56" s="5" t="n">
        <v>97934010</v>
      </c>
    </row>
    <row r="57" spans="1:8">
      <c r="A57" s="4" t="s">
        <v>145</v>
      </c>
      <c r="B57" s="5" t="n">
        <v>80966251</v>
      </c>
      <c r="C57" s="6" t="n">
        <v>0</v>
      </c>
      <c r="D57" s="6" t="n">
        <v>97934</v>
      </c>
      <c r="E57" s="5" t="n">
        <v>727166934</v>
      </c>
      <c r="F57" s="5" t="n">
        <v>-649645698</v>
      </c>
      <c r="G57" s="5" t="n">
        <v>290310</v>
      </c>
      <c r="H57" s="5" t="n">
        <v>3056771</v>
      </c>
    </row>
    <row r="58" spans="1:8">
      <c r="A58" s="4" t="s">
        <v>132</v>
      </c>
      <c r="D58" s="5" t="n">
        <v>476600</v>
      </c>
    </row>
    <row r="59" spans="1:8">
      <c r="A59" s="4" t="s">
        <v>133</v>
      </c>
      <c r="B59" s="5" t="n">
        <v>1388986</v>
      </c>
      <c r="D59" s="6" t="n">
        <v>476</v>
      </c>
      <c r="E59" s="5" t="n">
        <v>1388510</v>
      </c>
    </row>
    <row r="60" spans="1:8">
      <c r="A60" s="4" t="s">
        <v>122</v>
      </c>
      <c r="D60" s="5" t="n">
        <v>173761</v>
      </c>
    </row>
    <row r="61" spans="1:8">
      <c r="A61" s="4" t="s">
        <v>123</v>
      </c>
      <c r="B61" s="5" t="n">
        <v>-81259</v>
      </c>
      <c r="D61" s="6" t="n">
        <v>174</v>
      </c>
      <c r="E61" s="5" t="n">
        <v>-81433</v>
      </c>
    </row>
    <row r="62" spans="1:8">
      <c r="A62" s="4" t="s">
        <v>124</v>
      </c>
      <c r="B62" s="5" t="n">
        <v>3355195</v>
      </c>
      <c r="E62" s="5" t="n">
        <v>3345378</v>
      </c>
      <c r="H62" s="5" t="n">
        <v>9817</v>
      </c>
    </row>
    <row r="63" spans="1:8">
      <c r="A63" s="4" t="s">
        <v>146</v>
      </c>
      <c r="B63" s="5" t="n">
        <v>-13569</v>
      </c>
      <c r="H63" s="5" t="n">
        <v>-13569</v>
      </c>
    </row>
    <row r="64" spans="1:8">
      <c r="A64" s="4" t="s">
        <v>125</v>
      </c>
      <c r="B64" s="5" t="n">
        <v>-29579076</v>
      </c>
      <c r="F64" s="5" t="n">
        <v>-29387226</v>
      </c>
      <c r="H64" s="5" t="n">
        <v>-191850</v>
      </c>
    </row>
    <row r="65" spans="1:8">
      <c r="A65" s="4" t="s">
        <v>113</v>
      </c>
      <c r="B65" s="5" t="n">
        <v>441545</v>
      </c>
      <c r="G65" s="5" t="n">
        <v>441545</v>
      </c>
    </row>
    <row r="66" spans="1:8">
      <c r="A66" s="4" t="s">
        <v>147</v>
      </c>
      <c r="C66" s="5" t="n">
        <v>23</v>
      </c>
      <c r="D66" s="5" t="n">
        <v>98584371</v>
      </c>
    </row>
    <row r="67" spans="1:8">
      <c r="A67" s="4" t="s">
        <v>148</v>
      </c>
      <c r="B67" s="5" t="n">
        <v>56478073</v>
      </c>
      <c r="C67" s="6" t="n">
        <v>0</v>
      </c>
      <c r="D67" s="6" t="n">
        <v>98584</v>
      </c>
      <c r="E67" s="5" t="n">
        <v>731819389</v>
      </c>
      <c r="F67" s="5" t="n">
        <v>-679032924</v>
      </c>
      <c r="G67" s="5" t="n">
        <v>731855</v>
      </c>
      <c r="H67" s="5" t="n">
        <v>2861169</v>
      </c>
    </row>
    <row r="68" spans="1:8">
      <c r="A68" s="4" t="s">
        <v>132</v>
      </c>
      <c r="D68" s="5" t="n">
        <v>382800</v>
      </c>
    </row>
    <row r="69" spans="1:8">
      <c r="A69" s="4" t="s">
        <v>133</v>
      </c>
      <c r="B69" s="5" t="n">
        <v>1128749</v>
      </c>
      <c r="D69" s="6" t="n">
        <v>383</v>
      </c>
      <c r="E69" s="5" t="n">
        <v>1128366</v>
      </c>
    </row>
    <row r="70" spans="1:8">
      <c r="A70" s="4" t="s">
        <v>122</v>
      </c>
      <c r="D70" s="5" t="n">
        <v>78987</v>
      </c>
    </row>
    <row r="71" spans="1:8">
      <c r="A71" s="4" t="s">
        <v>123</v>
      </c>
      <c r="B71" s="5" t="n">
        <v>0</v>
      </c>
      <c r="D71" s="6" t="n">
        <v>79</v>
      </c>
      <c r="E71" s="5" t="n">
        <v>-79</v>
      </c>
    </row>
    <row r="72" spans="1:8">
      <c r="A72" s="4" t="s">
        <v>124</v>
      </c>
      <c r="B72" s="5" t="n">
        <v>2079819</v>
      </c>
      <c r="E72" s="5" t="n">
        <v>2070067</v>
      </c>
      <c r="H72" s="5" t="n">
        <v>9752</v>
      </c>
    </row>
    <row r="73" spans="1:8">
      <c r="A73" s="4" t="s">
        <v>125</v>
      </c>
      <c r="B73" s="5" t="n">
        <v>-23536452</v>
      </c>
      <c r="F73" s="5" t="n">
        <v>-23090693</v>
      </c>
      <c r="H73" s="5" t="n">
        <v>-445759</v>
      </c>
    </row>
    <row r="74" spans="1:8">
      <c r="A74" s="4" t="s">
        <v>113</v>
      </c>
      <c r="B74" s="5" t="n">
        <v>-31457</v>
      </c>
      <c r="G74" s="5" t="n">
        <v>-31457</v>
      </c>
    </row>
    <row r="75" spans="1:8">
      <c r="A75" s="4" t="s">
        <v>142</v>
      </c>
      <c r="C75" s="5" t="n">
        <v>23</v>
      </c>
      <c r="D75" s="5" t="n">
        <v>99046158</v>
      </c>
    </row>
    <row r="76" spans="1:8">
      <c r="A76" s="4" t="s">
        <v>143</v>
      </c>
      <c r="B76" s="6" t="n">
        <v>36118732</v>
      </c>
      <c r="C76" s="6" t="n">
        <v>0</v>
      </c>
      <c r="D76" s="6" t="n">
        <v>99046</v>
      </c>
      <c r="E76" s="6" t="n">
        <v>735017743</v>
      </c>
      <c r="F76" s="6" t="n">
        <v>-702123617</v>
      </c>
      <c r="G76" s="6" t="n">
        <v>700398</v>
      </c>
      <c r="H76" s="6" t="n">
        <v>2425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3"/>
  </cols>
  <sheetData>
    <row r="1" spans="1:5">
      <c r="A1" s="1" t="s">
        <v>456</v>
      </c>
      <c r="B1" s="2" t="s">
        <v>457</v>
      </c>
      <c r="C1" s="2" t="s">
        <v>80</v>
      </c>
      <c r="D1" s="2" t="s">
        <v>1</v>
      </c>
    </row>
    <row r="2" spans="1:5">
      <c r="B2" s="2" t="s">
        <v>458</v>
      </c>
      <c r="C2" s="2" t="s">
        <v>2</v>
      </c>
      <c r="D2" s="2" t="s">
        <v>2</v>
      </c>
      <c r="E2" s="2" t="s">
        <v>459</v>
      </c>
    </row>
    <row r="3" spans="1:5">
      <c r="A3" s="4" t="s">
        <v>460</v>
      </c>
    </row>
    <row r="4" spans="1:5">
      <c r="A4" s="3" t="s">
        <v>461</v>
      </c>
    </row>
    <row r="5" spans="1:5">
      <c r="A5" s="4" t="s">
        <v>462</v>
      </c>
      <c r="C5" s="5" t="n">
        <v>16000000</v>
      </c>
      <c r="D5" s="5" t="n">
        <v>16000000</v>
      </c>
      <c r="E5" s="5" t="n">
        <v>16000000</v>
      </c>
    </row>
    <row r="6" spans="1:5">
      <c r="A6" s="4" t="s">
        <v>463</v>
      </c>
      <c r="E6" s="5" t="n">
        <v>2000000</v>
      </c>
    </row>
    <row r="7" spans="1:5">
      <c r="A7" s="4" t="s">
        <v>464</v>
      </c>
      <c r="C7" s="5" t="n">
        <v>7849847</v>
      </c>
      <c r="D7" s="5" t="n">
        <v>7849847</v>
      </c>
    </row>
    <row r="8" spans="1:5">
      <c r="A8" s="4" t="s">
        <v>465</v>
      </c>
      <c r="C8" s="5" t="n">
        <v>2118026</v>
      </c>
      <c r="D8" s="5" t="n">
        <v>2118026</v>
      </c>
    </row>
    <row r="9" spans="1:5">
      <c r="A9" s="4" t="s">
        <v>466</v>
      </c>
      <c r="C9" s="5" t="n">
        <v>4817921</v>
      </c>
      <c r="D9" s="5" t="n">
        <v>4817921</v>
      </c>
    </row>
    <row r="10" spans="1:5">
      <c r="A10" s="4" t="s">
        <v>467</v>
      </c>
      <c r="D10" s="4" t="s">
        <v>468</v>
      </c>
    </row>
    <row r="11" spans="1:5">
      <c r="A11" s="4" t="s">
        <v>469</v>
      </c>
      <c r="D11" s="4" t="s">
        <v>470</v>
      </c>
    </row>
    <row r="12" spans="1:5">
      <c r="A12" s="4" t="s">
        <v>471</v>
      </c>
    </row>
    <row r="13" spans="1:5">
      <c r="A13" s="3" t="s">
        <v>461</v>
      </c>
    </row>
    <row r="14" spans="1:5">
      <c r="A14" s="4" t="s">
        <v>466</v>
      </c>
      <c r="C14" s="5" t="n">
        <v>5153376</v>
      </c>
      <c r="D14" s="5" t="n">
        <v>5153376</v>
      </c>
    </row>
    <row r="15" spans="1:5">
      <c r="A15" s="4" t="s">
        <v>467</v>
      </c>
      <c r="D15" s="4" t="s">
        <v>468</v>
      </c>
    </row>
    <row r="16" spans="1:5">
      <c r="A16" s="4" t="s">
        <v>469</v>
      </c>
      <c r="D16" s="4" t="s">
        <v>470</v>
      </c>
    </row>
    <row r="17" spans="1:5">
      <c r="A17" s="4" t="s">
        <v>472</v>
      </c>
      <c r="D17" s="5" t="n">
        <v>3333</v>
      </c>
    </row>
    <row r="18" spans="1:5">
      <c r="A18" s="4" t="s">
        <v>299</v>
      </c>
    </row>
    <row r="19" spans="1:5">
      <c r="A19" s="3" t="s">
        <v>461</v>
      </c>
    </row>
    <row r="20" spans="1:5">
      <c r="A20" s="4" t="s">
        <v>473</v>
      </c>
      <c r="B20" s="6" t="n">
        <v>100000000</v>
      </c>
    </row>
    <row r="21" spans="1:5">
      <c r="A21" s="4" t="s">
        <v>474</v>
      </c>
      <c r="B21" s="4" t="s">
        <v>475</v>
      </c>
    </row>
    <row r="22" spans="1:5">
      <c r="A22" s="4" t="s">
        <v>476</v>
      </c>
      <c r="C22" s="5" t="n">
        <v>382800</v>
      </c>
      <c r="D22" s="5" t="n">
        <v>1042600</v>
      </c>
    </row>
    <row r="23" spans="1:5">
      <c r="A23" s="4" t="s">
        <v>477</v>
      </c>
      <c r="C23" s="7" t="n">
        <v>3.01</v>
      </c>
      <c r="D23" s="7" t="n">
        <v>3.35</v>
      </c>
    </row>
    <row r="24" spans="1:5">
      <c r="A24" s="4" t="s">
        <v>478</v>
      </c>
      <c r="C24" s="6" t="n">
        <v>1100000</v>
      </c>
      <c r="D24" s="6" t="n">
        <v>3400000</v>
      </c>
    </row>
    <row r="25" spans="1:5">
      <c r="A25" s="4" t="s">
        <v>300</v>
      </c>
      <c r="C25" s="6" t="n">
        <v>68500000</v>
      </c>
      <c r="D25" s="6" t="n">
        <v>68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0</v>
      </c>
      <c r="D1" s="2" t="s">
        <v>1</v>
      </c>
    </row>
    <row r="2" spans="1:5">
      <c r="B2" s="2" t="s">
        <v>2</v>
      </c>
      <c r="C2" s="2" t="s">
        <v>81</v>
      </c>
      <c r="D2" s="2" t="s">
        <v>2</v>
      </c>
      <c r="E2" s="2" t="s">
        <v>81</v>
      </c>
    </row>
    <row r="3" spans="1:5">
      <c r="A3" s="3" t="s">
        <v>480</v>
      </c>
    </row>
    <row r="4" spans="1:5">
      <c r="A4" s="4" t="s">
        <v>481</v>
      </c>
      <c r="B4" s="6" t="n">
        <v>-23090693</v>
      </c>
      <c r="C4" s="6" t="n">
        <v>-25015672</v>
      </c>
      <c r="D4" s="6" t="n">
        <v>-81697181</v>
      </c>
      <c r="E4" s="6" t="n">
        <v>-64005625</v>
      </c>
    </row>
    <row r="5" spans="1:5">
      <c r="A5" s="4" t="s">
        <v>482</v>
      </c>
      <c r="B5" s="5" t="n">
        <v>-2177250</v>
      </c>
      <c r="C5" s="5" t="n">
        <v>0</v>
      </c>
      <c r="D5" s="5" t="n">
        <v>0</v>
      </c>
      <c r="E5" s="5" t="n">
        <v>0</v>
      </c>
    </row>
    <row r="6" spans="1:5">
      <c r="A6" s="4" t="s">
        <v>483</v>
      </c>
      <c r="B6" s="6" t="n">
        <v>-25267943</v>
      </c>
      <c r="C6" s="6" t="n">
        <v>-25015672</v>
      </c>
      <c r="D6" s="6" t="n">
        <v>-81697181</v>
      </c>
      <c r="E6" s="6" t="n">
        <v>-64005625</v>
      </c>
    </row>
    <row r="7" spans="1:5">
      <c r="A7" s="3" t="s">
        <v>484</v>
      </c>
    </row>
    <row r="8" spans="1:5">
      <c r="A8" s="4" t="s">
        <v>485</v>
      </c>
      <c r="B8" s="5" t="n">
        <v>99007985</v>
      </c>
      <c r="C8" s="5" t="n">
        <v>92423122</v>
      </c>
      <c r="D8" s="5" t="n">
        <v>98204375</v>
      </c>
      <c r="E8" s="5" t="n">
        <v>91350117</v>
      </c>
    </row>
    <row r="9" spans="1:5">
      <c r="A9" s="4" t="s">
        <v>486</v>
      </c>
      <c r="B9" s="5" t="n">
        <v>3799071</v>
      </c>
      <c r="C9" s="5" t="n">
        <v>0</v>
      </c>
      <c r="D9" s="5" t="n">
        <v>0</v>
      </c>
      <c r="E9" s="5" t="n">
        <v>0</v>
      </c>
    </row>
    <row r="10" spans="1:5">
      <c r="A10" s="4" t="s">
        <v>487</v>
      </c>
      <c r="B10" s="5" t="n">
        <v>102807056</v>
      </c>
      <c r="C10" s="5" t="n">
        <v>92423122</v>
      </c>
      <c r="D10" s="5" t="n">
        <v>98204375</v>
      </c>
      <c r="E10" s="5" t="n">
        <v>91350117</v>
      </c>
    </row>
    <row r="11" spans="1:5">
      <c r="A11" s="4" t="s">
        <v>488</v>
      </c>
      <c r="B11" s="7" t="n">
        <v>-0.25</v>
      </c>
      <c r="C11" s="7" t="n">
        <v>-0.27</v>
      </c>
      <c r="D11" s="7" t="n">
        <v>-0.83</v>
      </c>
      <c r="E11" s="7" t="n">
        <v>-0.7</v>
      </c>
    </row>
    <row r="12" spans="1:5">
      <c r="A12" s="4" t="s">
        <v>489</v>
      </c>
      <c r="B12" s="7" t="n">
        <v>-0.23</v>
      </c>
      <c r="C12" s="7" t="n">
        <v>-0.27</v>
      </c>
      <c r="D12" s="7" t="n">
        <v>-0.83</v>
      </c>
      <c r="E12" s="7" t="n">
        <v>-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0</v>
      </c>
      <c r="D1" s="2" t="s">
        <v>1</v>
      </c>
    </row>
    <row r="2" spans="1:5">
      <c r="B2" s="2" t="s">
        <v>2</v>
      </c>
      <c r="C2" s="2" t="s">
        <v>81</v>
      </c>
      <c r="D2" s="2" t="s">
        <v>2</v>
      </c>
      <c r="E2" s="2" t="s">
        <v>81</v>
      </c>
    </row>
    <row r="3" spans="1:5">
      <c r="A3" s="3" t="s">
        <v>491</v>
      </c>
    </row>
    <row r="4" spans="1:5">
      <c r="A4" s="4" t="s">
        <v>492</v>
      </c>
      <c r="B4" s="5" t="n">
        <v>26686765</v>
      </c>
      <c r="C4" s="5" t="n">
        <v>10664944</v>
      </c>
      <c r="D4" s="5" t="n">
        <v>30485836</v>
      </c>
      <c r="E4" s="5" t="n">
        <v>10664944</v>
      </c>
    </row>
    <row r="5" spans="1:5">
      <c r="A5" s="4" t="s">
        <v>493</v>
      </c>
    </row>
    <row r="6" spans="1:5">
      <c r="A6" s="3" t="s">
        <v>491</v>
      </c>
    </row>
    <row r="7" spans="1:5">
      <c r="A7" s="4" t="s">
        <v>492</v>
      </c>
      <c r="B7" s="5" t="n">
        <v>9971297</v>
      </c>
      <c r="C7" s="5" t="n">
        <v>8945275</v>
      </c>
      <c r="D7" s="5" t="n">
        <v>9971297</v>
      </c>
      <c r="E7" s="5" t="n">
        <v>8945275</v>
      </c>
    </row>
    <row r="8" spans="1:5">
      <c r="A8" s="4" t="s">
        <v>494</v>
      </c>
    </row>
    <row r="9" spans="1:5">
      <c r="A9" s="3" t="s">
        <v>491</v>
      </c>
    </row>
    <row r="10" spans="1:5">
      <c r="A10" s="4" t="s">
        <v>492</v>
      </c>
      <c r="B10" s="5" t="n">
        <v>2121359</v>
      </c>
      <c r="C10" s="5" t="n">
        <v>1711213</v>
      </c>
      <c r="D10" s="5" t="n">
        <v>2121359</v>
      </c>
      <c r="E10" s="5" t="n">
        <v>1711213</v>
      </c>
    </row>
    <row r="11" spans="1:5">
      <c r="A11" s="4" t="s">
        <v>495</v>
      </c>
    </row>
    <row r="12" spans="1:5">
      <c r="A12" s="3" t="s">
        <v>491</v>
      </c>
    </row>
    <row r="13" spans="1:5">
      <c r="A13" s="4" t="s">
        <v>492</v>
      </c>
      <c r="B13" s="5" t="n">
        <v>8456</v>
      </c>
      <c r="C13" s="5" t="n">
        <v>8456</v>
      </c>
      <c r="D13" s="5" t="n">
        <v>8456</v>
      </c>
      <c r="E13" s="5" t="n">
        <v>8456</v>
      </c>
    </row>
    <row r="14" spans="1:5">
      <c r="A14" s="4" t="s">
        <v>496</v>
      </c>
    </row>
    <row r="15" spans="1:5">
      <c r="A15" s="3" t="s">
        <v>491</v>
      </c>
    </row>
    <row r="16" spans="1:5">
      <c r="A16" s="4" t="s">
        <v>492</v>
      </c>
      <c r="B16" s="5" t="n">
        <v>14585653</v>
      </c>
      <c r="C16" s="5" t="n">
        <v>0</v>
      </c>
      <c r="D16" s="5" t="n">
        <v>14585653</v>
      </c>
      <c r="E16" s="5" t="n">
        <v>0</v>
      </c>
    </row>
    <row r="17" spans="1:5">
      <c r="A17" s="4" t="s">
        <v>497</v>
      </c>
    </row>
    <row r="18" spans="1:5">
      <c r="A18" s="3" t="s">
        <v>491</v>
      </c>
    </row>
    <row r="19" spans="1:5">
      <c r="A19" s="4" t="s">
        <v>492</v>
      </c>
      <c r="B19" s="5" t="n">
        <v>0</v>
      </c>
      <c r="C19" s="5" t="n">
        <v>0</v>
      </c>
      <c r="D19" s="5" t="n">
        <v>3799071</v>
      </c>
      <c r="E1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17"/>
  </cols>
  <sheetData>
    <row r="1" spans="1:5">
      <c r="A1" s="1" t="s">
        <v>498</v>
      </c>
      <c r="B1" s="2" t="s">
        <v>80</v>
      </c>
      <c r="D1" s="2" t="s">
        <v>1</v>
      </c>
    </row>
    <row r="2" spans="1:5">
      <c r="B2" s="2" t="s">
        <v>2</v>
      </c>
      <c r="C2" s="2" t="s">
        <v>81</v>
      </c>
      <c r="D2" s="2" t="s">
        <v>2</v>
      </c>
      <c r="E2" s="2" t="s">
        <v>81</v>
      </c>
    </row>
    <row r="3" spans="1:5">
      <c r="A3" s="3" t="s">
        <v>499</v>
      </c>
    </row>
    <row r="4" spans="1:5">
      <c r="A4" s="4" t="s">
        <v>124</v>
      </c>
      <c r="D4" s="6" t="n">
        <v>8867810</v>
      </c>
      <c r="E4" s="6" t="n">
        <v>8516349</v>
      </c>
    </row>
    <row r="5" spans="1:5">
      <c r="A5" s="4" t="s">
        <v>500</v>
      </c>
      <c r="B5" s="6" t="n">
        <v>4300000</v>
      </c>
      <c r="D5" s="6" t="n">
        <v>4300000</v>
      </c>
    </row>
    <row r="6" spans="1:5">
      <c r="A6" s="4" t="s">
        <v>501</v>
      </c>
      <c r="D6" s="4" t="s">
        <v>502</v>
      </c>
    </row>
    <row r="7" spans="1:5">
      <c r="A7" s="4" t="s">
        <v>503</v>
      </c>
      <c r="B7" s="7" t="n">
        <v>1.65</v>
      </c>
      <c r="C7" s="7" t="n">
        <v>2.96</v>
      </c>
      <c r="D7" s="7" t="n">
        <v>2.2</v>
      </c>
      <c r="E7" s="7" t="n">
        <v>2.85</v>
      </c>
    </row>
    <row r="8" spans="1:5">
      <c r="A8" s="4" t="s">
        <v>504</v>
      </c>
    </row>
    <row r="9" spans="1:5">
      <c r="A9" s="3" t="s">
        <v>499</v>
      </c>
    </row>
    <row r="10" spans="1:5">
      <c r="A10" s="4" t="s">
        <v>500</v>
      </c>
      <c r="B10" s="6" t="n">
        <v>5300000</v>
      </c>
      <c r="D10" s="6" t="n">
        <v>5300000</v>
      </c>
    </row>
    <row r="11" spans="1:5">
      <c r="A11" s="4" t="s">
        <v>501</v>
      </c>
      <c r="D11" s="4" t="s">
        <v>505</v>
      </c>
    </row>
    <row r="12" spans="1:5">
      <c r="A12" s="4" t="s">
        <v>506</v>
      </c>
      <c r="B12" s="7" t="n">
        <v>2.68</v>
      </c>
      <c r="C12" s="6" t="n">
        <v>0</v>
      </c>
      <c r="D12" s="7" t="n">
        <v>3.09</v>
      </c>
      <c r="E12" s="7" t="n">
        <v>4.31</v>
      </c>
    </row>
    <row r="13" spans="1:5">
      <c r="A13" s="4" t="s">
        <v>507</v>
      </c>
    </row>
    <row r="14" spans="1:5">
      <c r="A14" s="3" t="s">
        <v>499</v>
      </c>
    </row>
    <row r="15" spans="1:5">
      <c r="A15" s="4" t="s">
        <v>124</v>
      </c>
      <c r="B15" s="6" t="n">
        <v>1800000</v>
      </c>
      <c r="C15" s="6" t="n">
        <v>2200000</v>
      </c>
      <c r="D15" s="6" t="n">
        <v>8100000</v>
      </c>
      <c r="E15" s="6" t="n">
        <v>8000000</v>
      </c>
    </row>
    <row r="16" spans="1:5">
      <c r="A16" s="4" t="s">
        <v>508</v>
      </c>
    </row>
    <row r="17" spans="1:5">
      <c r="A17" s="3" t="s">
        <v>499</v>
      </c>
    </row>
    <row r="18" spans="1:5">
      <c r="A18" s="4" t="s">
        <v>509</v>
      </c>
      <c r="B18" s="4" t="s">
        <v>510</v>
      </c>
      <c r="C18" s="4" t="s">
        <v>511</v>
      </c>
      <c r="D18" s="4" t="s">
        <v>512</v>
      </c>
      <c r="E18" s="4" t="s">
        <v>513</v>
      </c>
    </row>
    <row r="19" spans="1:5">
      <c r="A19" s="4" t="s">
        <v>514</v>
      </c>
      <c r="B19" s="4" t="s">
        <v>515</v>
      </c>
      <c r="C19" s="4" t="s">
        <v>516</v>
      </c>
      <c r="D19" s="4" t="s">
        <v>517</v>
      </c>
      <c r="E19" s="4" t="s">
        <v>518</v>
      </c>
    </row>
    <row r="20" spans="1:5">
      <c r="A20" s="4" t="s">
        <v>519</v>
      </c>
      <c r="B20" s="4" t="s">
        <v>520</v>
      </c>
      <c r="C20" s="4" t="s">
        <v>520</v>
      </c>
      <c r="D20" s="4" t="s">
        <v>521</v>
      </c>
      <c r="E20" s="4" t="s">
        <v>521</v>
      </c>
    </row>
    <row r="21" spans="1:5">
      <c r="A21" s="4" t="s">
        <v>522</v>
      </c>
      <c r="B21" s="4" t="s">
        <v>523</v>
      </c>
      <c r="C21" s="4" t="s">
        <v>523</v>
      </c>
      <c r="D21" s="4" t="s">
        <v>523</v>
      </c>
      <c r="E21" s="4" t="s">
        <v>523</v>
      </c>
    </row>
    <row r="22" spans="1:5">
      <c r="A22" s="4" t="s">
        <v>524</v>
      </c>
    </row>
    <row r="23" spans="1:5">
      <c r="A23" s="3" t="s">
        <v>499</v>
      </c>
    </row>
    <row r="24" spans="1:5">
      <c r="A24" s="4" t="s">
        <v>124</v>
      </c>
      <c r="B24" s="6" t="n">
        <v>264000</v>
      </c>
      <c r="C24" s="6" t="n">
        <v>160000</v>
      </c>
      <c r="D24" s="6" t="n">
        <v>744000</v>
      </c>
      <c r="E24" s="6" t="n">
        <v>334000</v>
      </c>
    </row>
    <row r="25" spans="1:5">
      <c r="A25" s="4" t="s">
        <v>241</v>
      </c>
    </row>
    <row r="26" spans="1:5">
      <c r="A26" s="3" t="s">
        <v>499</v>
      </c>
    </row>
    <row r="27" spans="1:5">
      <c r="A27" s="4" t="s">
        <v>525</v>
      </c>
      <c r="B27" s="5" t="n">
        <v>922000</v>
      </c>
      <c r="C27" s="5" t="n">
        <v>1200000</v>
      </c>
      <c r="D27" s="5" t="n">
        <v>5100000</v>
      </c>
      <c r="E27" s="5" t="n">
        <v>4700000</v>
      </c>
    </row>
    <row r="28" spans="1:5">
      <c r="A28" s="4" t="s">
        <v>526</v>
      </c>
    </row>
    <row r="29" spans="1:5">
      <c r="A29" s="3" t="s">
        <v>499</v>
      </c>
    </row>
    <row r="30" spans="1:5">
      <c r="A30" s="4" t="s">
        <v>525</v>
      </c>
      <c r="B30" s="6" t="n">
        <v>885000</v>
      </c>
      <c r="C30" s="6" t="n">
        <v>1000000</v>
      </c>
      <c r="D30" s="6" t="n">
        <v>3000000</v>
      </c>
      <c r="E30" s="6" t="n">
        <v>3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3"/>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527</v>
      </c>
      <c r="B1" s="2" t="s">
        <v>457</v>
      </c>
      <c r="F1" s="2" t="s">
        <v>80</v>
      </c>
      <c r="H1" s="2" t="s">
        <v>1</v>
      </c>
      <c r="J1" s="2" t="s">
        <v>150</v>
      </c>
    </row>
    <row r="2" spans="1:12">
      <c r="B2" s="2" t="s">
        <v>528</v>
      </c>
      <c r="C2" s="2" t="s">
        <v>529</v>
      </c>
      <c r="D2" s="2" t="s">
        <v>530</v>
      </c>
      <c r="E2" s="2" t="s">
        <v>531</v>
      </c>
      <c r="F2" s="2" t="s">
        <v>2</v>
      </c>
      <c r="G2" s="2" t="s">
        <v>81</v>
      </c>
      <c r="H2" s="2" t="s">
        <v>2</v>
      </c>
      <c r="I2" s="2" t="s">
        <v>81</v>
      </c>
      <c r="J2" s="2" t="s">
        <v>532</v>
      </c>
      <c r="K2" s="2" t="s">
        <v>533</v>
      </c>
      <c r="L2" s="2" t="s">
        <v>30</v>
      </c>
    </row>
    <row r="3" spans="1:12">
      <c r="A3" s="3" t="s">
        <v>534</v>
      </c>
    </row>
    <row r="4" spans="1:12">
      <c r="A4" s="4" t="s">
        <v>535</v>
      </c>
      <c r="F4" s="6" t="n">
        <v>2731055</v>
      </c>
      <c r="H4" s="6" t="n">
        <v>2731055</v>
      </c>
      <c r="L4" s="6" t="n">
        <v>2669998</v>
      </c>
    </row>
    <row r="5" spans="1:12">
      <c r="A5" s="4" t="s">
        <v>73</v>
      </c>
    </row>
    <row r="6" spans="1:12">
      <c r="A6" s="3" t="s">
        <v>534</v>
      </c>
    </row>
    <row r="7" spans="1:12">
      <c r="A7" s="4" t="s">
        <v>369</v>
      </c>
      <c r="F7" s="5" t="n">
        <v>1644155</v>
      </c>
      <c r="H7" s="5" t="n">
        <v>1644155</v>
      </c>
    </row>
    <row r="8" spans="1:12">
      <c r="A8" s="4" t="s">
        <v>536</v>
      </c>
      <c r="K8" s="6" t="n">
        <v>3000000</v>
      </c>
    </row>
    <row r="9" spans="1:12">
      <c r="A9" s="4" t="s">
        <v>537</v>
      </c>
      <c r="J9" s="4" t="s">
        <v>538</v>
      </c>
    </row>
    <row r="10" spans="1:12">
      <c r="A10" s="4" t="s">
        <v>539</v>
      </c>
      <c r="D10" s="4" t="s">
        <v>540</v>
      </c>
      <c r="E10" s="4" t="s">
        <v>540</v>
      </c>
    </row>
    <row r="11" spans="1:12">
      <c r="A11" s="4" t="s">
        <v>541</v>
      </c>
      <c r="F11" s="6" t="n">
        <v>31000</v>
      </c>
      <c r="G11" s="6" t="n">
        <v>155000</v>
      </c>
      <c r="H11" s="6" t="n">
        <v>94000</v>
      </c>
      <c r="I11" s="6" t="n">
        <v>305000</v>
      </c>
    </row>
    <row r="12" spans="1:12">
      <c r="A12" s="4" t="s">
        <v>542</v>
      </c>
      <c r="F12" s="5" t="n">
        <v>232000</v>
      </c>
      <c r="G12" s="5" t="n">
        <v>1900000</v>
      </c>
      <c r="H12" s="5" t="n">
        <v>2100000</v>
      </c>
      <c r="I12" s="5" t="n">
        <v>4700000</v>
      </c>
    </row>
    <row r="13" spans="1:12">
      <c r="A13" s="4" t="s">
        <v>34</v>
      </c>
      <c r="F13" s="5" t="n">
        <v>128000</v>
      </c>
      <c r="H13" s="5" t="n">
        <v>128000</v>
      </c>
      <c r="L13" s="5" t="n">
        <v>0</v>
      </c>
    </row>
    <row r="14" spans="1:12">
      <c r="A14" s="4" t="s">
        <v>543</v>
      </c>
      <c r="F14" s="5" t="n">
        <v>107000</v>
      </c>
      <c r="H14" s="5" t="n">
        <v>107000</v>
      </c>
      <c r="L14" s="5" t="n">
        <v>372000</v>
      </c>
    </row>
    <row r="15" spans="1:12">
      <c r="A15" s="4" t="s">
        <v>535</v>
      </c>
      <c r="F15" s="5" t="n">
        <v>338000</v>
      </c>
      <c r="H15" s="5" t="n">
        <v>338000</v>
      </c>
      <c r="L15" s="5" t="n">
        <v>381000</v>
      </c>
    </row>
    <row r="16" spans="1:12">
      <c r="A16" s="4" t="s">
        <v>544</v>
      </c>
    </row>
    <row r="17" spans="1:12">
      <c r="A17" s="3" t="s">
        <v>534</v>
      </c>
    </row>
    <row r="18" spans="1:12">
      <c r="A18" s="4" t="s">
        <v>537</v>
      </c>
      <c r="C18" s="4" t="s">
        <v>398</v>
      </c>
    </row>
    <row r="19" spans="1:12">
      <c r="A19" s="4" t="s">
        <v>541</v>
      </c>
      <c r="G19" s="5" t="n">
        <v>952000</v>
      </c>
      <c r="I19" s="5" t="n">
        <v>3200000</v>
      </c>
    </row>
    <row r="20" spans="1:12">
      <c r="A20" s="4" t="s">
        <v>542</v>
      </c>
      <c r="F20" s="5" t="n">
        <v>313000</v>
      </c>
      <c r="G20" s="5" t="n">
        <v>615000</v>
      </c>
      <c r="H20" s="5" t="n">
        <v>1100000</v>
      </c>
      <c r="I20" s="5" t="n">
        <v>1400000</v>
      </c>
    </row>
    <row r="21" spans="1:12">
      <c r="A21" s="4" t="s">
        <v>34</v>
      </c>
      <c r="F21" s="5" t="n">
        <v>287000</v>
      </c>
      <c r="H21" s="5" t="n">
        <v>287000</v>
      </c>
      <c r="L21" s="5" t="n">
        <v>258000</v>
      </c>
    </row>
    <row r="22" spans="1:12">
      <c r="A22" s="4" t="s">
        <v>545</v>
      </c>
      <c r="C22" s="6" t="n">
        <v>3100000</v>
      </c>
    </row>
    <row r="23" spans="1:12">
      <c r="A23" s="4" t="s">
        <v>546</v>
      </c>
      <c r="B23" s="6" t="n">
        <v>6100000</v>
      </c>
    </row>
    <row r="24" spans="1:12">
      <c r="A24" s="4" t="s">
        <v>547</v>
      </c>
      <c r="F24" s="5" t="n">
        <v>482000</v>
      </c>
      <c r="H24" s="5" t="n">
        <v>1700000</v>
      </c>
    </row>
    <row r="25" spans="1:12">
      <c r="A25" s="4" t="s">
        <v>548</v>
      </c>
      <c r="F25" s="5" t="n">
        <v>355000</v>
      </c>
      <c r="H25" s="5" t="n">
        <v>355000</v>
      </c>
      <c r="L25" s="5" t="n">
        <v>554000</v>
      </c>
    </row>
    <row r="26" spans="1:12">
      <c r="A26" s="4" t="s">
        <v>549</v>
      </c>
      <c r="F26" s="5" t="n">
        <v>856000</v>
      </c>
      <c r="H26" s="5" t="n">
        <v>856000</v>
      </c>
    </row>
    <row r="27" spans="1:12">
      <c r="A27" s="4" t="s">
        <v>75</v>
      </c>
    </row>
    <row r="28" spans="1:12">
      <c r="A28" s="3" t="s">
        <v>534</v>
      </c>
    </row>
    <row r="29" spans="1:12">
      <c r="A29" s="4" t="s">
        <v>541</v>
      </c>
      <c r="F29" s="5" t="n">
        <v>22000</v>
      </c>
      <c r="G29" s="6" t="n">
        <v>30000</v>
      </c>
      <c r="H29" s="5" t="n">
        <v>86000</v>
      </c>
      <c r="I29" s="6" t="n">
        <v>88000</v>
      </c>
    </row>
    <row r="30" spans="1:12">
      <c r="A30" s="4" t="s">
        <v>34</v>
      </c>
      <c r="F30" s="6" t="n">
        <v>564000</v>
      </c>
      <c r="H30" s="6" t="n">
        <v>564000</v>
      </c>
      <c r="L30" s="6" t="n">
        <v>478000</v>
      </c>
    </row>
    <row r="31" spans="1:12">
      <c r="A31" s="4" t="s">
        <v>550</v>
      </c>
    </row>
    <row r="32" spans="1:12">
      <c r="A32" s="3" t="s">
        <v>534</v>
      </c>
    </row>
    <row r="33" spans="1:12">
      <c r="A33" s="4" t="s">
        <v>369</v>
      </c>
      <c r="F33" s="5" t="n">
        <v>395758</v>
      </c>
      <c r="H33" s="5" t="n">
        <v>395758</v>
      </c>
    </row>
  </sheetData>
  <mergeCells count="5">
    <mergeCell ref="A1:A2"/>
    <mergeCell ref="B1:E1"/>
    <mergeCell ref="F1:G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6"/>
    <col customWidth="1" max="5" min="5" width="21"/>
  </cols>
  <sheetData>
    <row r="1" spans="1:5">
      <c r="A1" s="1" t="s">
        <v>551</v>
      </c>
      <c r="B1" s="2" t="s">
        <v>80</v>
      </c>
      <c r="D1" s="2" t="s">
        <v>1</v>
      </c>
    </row>
    <row r="2" spans="1:5">
      <c r="B2" s="2" t="s">
        <v>283</v>
      </c>
      <c r="C2" s="2" t="s">
        <v>284</v>
      </c>
      <c r="D2" s="2" t="s">
        <v>552</v>
      </c>
      <c r="E2" s="2" t="s">
        <v>284</v>
      </c>
    </row>
    <row r="3" spans="1:5">
      <c r="A3" s="3" t="s">
        <v>553</v>
      </c>
    </row>
    <row r="4" spans="1:5">
      <c r="A4" s="4" t="s">
        <v>554</v>
      </c>
      <c r="B4" s="4" t="s">
        <v>555</v>
      </c>
      <c r="D4" s="4" t="s">
        <v>555</v>
      </c>
    </row>
    <row r="5" spans="1:5">
      <c r="A5" s="4" t="s">
        <v>556</v>
      </c>
      <c r="B5" s="6" t="n">
        <v>820</v>
      </c>
      <c r="C5" s="6" t="n">
        <v>827</v>
      </c>
      <c r="D5" s="6" t="n">
        <v>2500</v>
      </c>
      <c r="E5" s="6" t="n">
        <v>2500</v>
      </c>
    </row>
    <row r="6" spans="1:5">
      <c r="A6" s="4" t="s">
        <v>557</v>
      </c>
    </row>
    <row r="7" spans="1:5">
      <c r="A7" s="3" t="s">
        <v>553</v>
      </c>
    </row>
    <row r="8" spans="1:5">
      <c r="A8" s="4" t="s">
        <v>558</v>
      </c>
      <c r="D8" s="5" t="n">
        <v>82200</v>
      </c>
    </row>
    <row r="9" spans="1:5">
      <c r="A9" s="4" t="s">
        <v>559</v>
      </c>
    </row>
    <row r="10" spans="1:5">
      <c r="A10" s="3" t="s">
        <v>553</v>
      </c>
    </row>
    <row r="11" spans="1:5">
      <c r="A11" s="4" t="s">
        <v>558</v>
      </c>
      <c r="D11" s="5" t="n">
        <v>57360</v>
      </c>
    </row>
    <row r="12" spans="1:5">
      <c r="A12" s="4" t="s">
        <v>310</v>
      </c>
    </row>
    <row r="13" spans="1:5">
      <c r="A13" s="3" t="s">
        <v>553</v>
      </c>
    </row>
    <row r="14" spans="1:5">
      <c r="A14" s="4" t="s">
        <v>554</v>
      </c>
      <c r="B14" s="4" t="s">
        <v>560</v>
      </c>
      <c r="D14" s="4" t="s">
        <v>560</v>
      </c>
    </row>
    <row r="15" spans="1:5">
      <c r="A15" s="4" t="s">
        <v>313</v>
      </c>
    </row>
    <row r="16" spans="1:5">
      <c r="A16" s="3" t="s">
        <v>553</v>
      </c>
    </row>
    <row r="17" spans="1:5">
      <c r="A17" s="4" t="s">
        <v>554</v>
      </c>
      <c r="B17" s="4" t="s">
        <v>561</v>
      </c>
      <c r="D17" s="4" t="s">
        <v>5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562</v>
      </c>
      <c r="B1" s="2" t="s">
        <v>2</v>
      </c>
      <c r="C1" s="2" t="s">
        <v>321</v>
      </c>
    </row>
    <row r="2" spans="1:3">
      <c r="A2" s="3" t="s">
        <v>222</v>
      </c>
    </row>
    <row r="3" spans="1:3">
      <c r="A3" s="4" t="s">
        <v>563</v>
      </c>
      <c r="B3" s="6" t="n">
        <v>959000</v>
      </c>
    </row>
    <row r="4" spans="1:3">
      <c r="A4" s="4" t="s">
        <v>564</v>
      </c>
      <c r="B4" s="5" t="n">
        <v>3891000</v>
      </c>
    </row>
    <row r="5" spans="1:3">
      <c r="A5" s="4" t="s">
        <v>565</v>
      </c>
      <c r="B5" s="5" t="n">
        <v>3979000</v>
      </c>
    </row>
    <row r="6" spans="1:3">
      <c r="A6" s="4" t="s">
        <v>566</v>
      </c>
      <c r="B6" s="5" t="n">
        <v>4052000</v>
      </c>
    </row>
    <row r="7" spans="1:3">
      <c r="A7" s="4" t="s">
        <v>567</v>
      </c>
      <c r="B7" s="5" t="n">
        <v>4023000</v>
      </c>
    </row>
    <row r="8" spans="1:3">
      <c r="A8" s="4" t="s">
        <v>568</v>
      </c>
      <c r="B8" s="5" t="n">
        <v>15952000</v>
      </c>
    </row>
    <row r="9" spans="1:3">
      <c r="A9" s="4" t="s">
        <v>569</v>
      </c>
      <c r="B9" s="5" t="n">
        <v>32856000</v>
      </c>
    </row>
    <row r="10" spans="1:3">
      <c r="A10" s="4" t="s">
        <v>570</v>
      </c>
      <c r="B10" s="5" t="n">
        <v>-9891684</v>
      </c>
    </row>
    <row r="11" spans="1:3">
      <c r="A11" s="4" t="s">
        <v>571</v>
      </c>
      <c r="B11" s="5" t="n">
        <v>22964316</v>
      </c>
    </row>
    <row r="12" spans="1:3">
      <c r="A12" s="4" t="s">
        <v>572</v>
      </c>
      <c r="B12" s="5" t="n">
        <v>-2011008</v>
      </c>
      <c r="C12" s="6" t="n">
        <v>-1733600</v>
      </c>
    </row>
    <row r="13" spans="1:3">
      <c r="A13" s="4" t="s">
        <v>573</v>
      </c>
      <c r="B13" s="6" t="n">
        <v>20953308</v>
      </c>
      <c r="C13" s="6" t="n">
        <v>22484763</v>
      </c>
    </row>
    <row r="14" spans="1:3">
      <c r="A14" s="4" t="s">
        <v>574</v>
      </c>
      <c r="B14" s="4" t="s">
        <v>555</v>
      </c>
    </row>
    <row r="15" spans="1:3">
      <c r="A15" s="4" t="s">
        <v>575</v>
      </c>
      <c r="B15" s="4" t="s">
        <v>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77</v>
      </c>
      <c r="B1" s="2" t="s">
        <v>578</v>
      </c>
      <c r="C1" s="2" t="s">
        <v>579</v>
      </c>
      <c r="D1" s="2" t="s">
        <v>580</v>
      </c>
      <c r="E1" s="2" t="s">
        <v>581</v>
      </c>
      <c r="F1" s="2" t="s">
        <v>582</v>
      </c>
      <c r="G1" s="2" t="s">
        <v>583</v>
      </c>
      <c r="H1" s="2" t="s">
        <v>283</v>
      </c>
      <c r="I1" s="2" t="s">
        <v>284</v>
      </c>
      <c r="J1" s="2" t="s">
        <v>584</v>
      </c>
      <c r="K1" s="2" t="s">
        <v>283</v>
      </c>
      <c r="L1" s="2" t="s">
        <v>284</v>
      </c>
      <c r="M1" s="2" t="s">
        <v>285</v>
      </c>
    </row>
    <row r="2" spans="1:13">
      <c r="A2" s="3" t="s">
        <v>585</v>
      </c>
    </row>
    <row r="3" spans="1:13">
      <c r="A3" s="4" t="s">
        <v>586</v>
      </c>
      <c r="H3" s="6" t="n">
        <v>866863</v>
      </c>
      <c r="I3" s="6" t="n">
        <v>2000868</v>
      </c>
      <c r="K3" s="6" t="n">
        <v>3832442</v>
      </c>
      <c r="L3" s="6" t="n">
        <v>27979273</v>
      </c>
    </row>
    <row r="4" spans="1:13">
      <c r="A4" s="4" t="s">
        <v>53</v>
      </c>
      <c r="H4" s="5" t="n">
        <v>1896526</v>
      </c>
      <c r="K4" s="5" t="n">
        <v>1896526</v>
      </c>
      <c r="M4" s="6" t="n">
        <v>4165848</v>
      </c>
    </row>
    <row r="5" spans="1:13">
      <c r="A5" s="4" t="s">
        <v>330</v>
      </c>
    </row>
    <row r="6" spans="1:13">
      <c r="A6" s="3" t="s">
        <v>585</v>
      </c>
    </row>
    <row r="7" spans="1:13">
      <c r="A7" s="4" t="s">
        <v>586</v>
      </c>
      <c r="H7" s="5" t="n">
        <v>255000</v>
      </c>
      <c r="I7" s="5" t="n">
        <v>1800000</v>
      </c>
      <c r="K7" s="5" t="n">
        <v>3000000</v>
      </c>
      <c r="L7" s="5" t="n">
        <v>4500000</v>
      </c>
    </row>
    <row r="8" spans="1:13">
      <c r="A8" s="4" t="s">
        <v>587</v>
      </c>
    </row>
    <row r="9" spans="1:13">
      <c r="A9" s="3" t="s">
        <v>585</v>
      </c>
    </row>
    <row r="10" spans="1:13">
      <c r="A10" s="4" t="s">
        <v>588</v>
      </c>
      <c r="D10" s="4" t="s">
        <v>468</v>
      </c>
    </row>
    <row r="11" spans="1:13">
      <c r="A11" s="4" t="s">
        <v>589</v>
      </c>
      <c r="F11" s="6" t="n">
        <v>19400000</v>
      </c>
    </row>
    <row r="12" spans="1:13">
      <c r="A12" s="4" t="s">
        <v>590</v>
      </c>
      <c r="F12" s="5" t="n">
        <v>23000000</v>
      </c>
      <c r="J12" s="6" t="n">
        <v>23000000</v>
      </c>
      <c r="K12" s="5" t="n">
        <v>23000000</v>
      </c>
    </row>
    <row r="13" spans="1:13">
      <c r="A13" s="4" t="s">
        <v>591</v>
      </c>
      <c r="F13" s="5" t="n">
        <v>960000</v>
      </c>
    </row>
    <row r="14" spans="1:13">
      <c r="A14" s="4" t="s">
        <v>592</v>
      </c>
      <c r="K14" s="6" t="n">
        <v>20000000</v>
      </c>
    </row>
    <row r="15" spans="1:13">
      <c r="A15" s="4" t="s">
        <v>593</v>
      </c>
      <c r="K15" s="4" t="s">
        <v>470</v>
      </c>
    </row>
    <row r="16" spans="1:13">
      <c r="A16" s="4" t="s">
        <v>594</v>
      </c>
      <c r="K16" s="4" t="s">
        <v>595</v>
      </c>
    </row>
    <row r="17" spans="1:13">
      <c r="A17" s="4" t="s">
        <v>596</v>
      </c>
      <c r="K17" s="4" t="s">
        <v>597</v>
      </c>
    </row>
    <row r="18" spans="1:13">
      <c r="A18" s="4" t="s">
        <v>598</v>
      </c>
    </row>
    <row r="19" spans="1:13">
      <c r="A19" s="3" t="s">
        <v>585</v>
      </c>
    </row>
    <row r="20" spans="1:13">
      <c r="A20" s="4" t="s">
        <v>590</v>
      </c>
      <c r="C20" s="6" t="n">
        <v>27500000</v>
      </c>
      <c r="G20" s="6" t="n">
        <v>27500000</v>
      </c>
    </row>
    <row r="21" spans="1:13">
      <c r="A21" s="4" t="s">
        <v>599</v>
      </c>
      <c r="K21" s="6" t="n">
        <v>125000000</v>
      </c>
    </row>
    <row r="22" spans="1:13">
      <c r="A22" s="4" t="s">
        <v>600</v>
      </c>
      <c r="K22" s="5" t="n">
        <v>115000000</v>
      </c>
    </row>
    <row r="23" spans="1:13">
      <c r="A23" s="4" t="s">
        <v>601</v>
      </c>
      <c r="E23" s="5" t="n">
        <v>2</v>
      </c>
    </row>
    <row r="24" spans="1:13">
      <c r="A24" s="4" t="s">
        <v>49</v>
      </c>
      <c r="H24" s="5" t="n">
        <v>118000</v>
      </c>
      <c r="K24" s="5" t="n">
        <v>118000</v>
      </c>
    </row>
    <row r="25" spans="1:13">
      <c r="A25" s="4" t="s">
        <v>34</v>
      </c>
      <c r="H25" s="5" t="n">
        <v>122000</v>
      </c>
      <c r="K25" s="5" t="n">
        <v>122000</v>
      </c>
    </row>
    <row r="26" spans="1:13">
      <c r="A26" s="4" t="s">
        <v>602</v>
      </c>
    </row>
    <row r="27" spans="1:13">
      <c r="A27" s="3" t="s">
        <v>585</v>
      </c>
    </row>
    <row r="28" spans="1:13">
      <c r="A28" s="4" t="s">
        <v>603</v>
      </c>
      <c r="B28" s="6" t="n">
        <v>56000000</v>
      </c>
    </row>
    <row r="29" spans="1:13">
      <c r="A29" s="4" t="s">
        <v>604</v>
      </c>
      <c r="B29" s="4" t="s">
        <v>398</v>
      </c>
    </row>
    <row r="30" spans="1:13">
      <c r="A30" s="4" t="s">
        <v>605</v>
      </c>
      <c r="H30" s="5" t="n">
        <v>1500000</v>
      </c>
      <c r="I30" s="6" t="n">
        <v>1200000</v>
      </c>
      <c r="K30" s="5" t="n">
        <v>4600000</v>
      </c>
      <c r="L30" s="6" t="n">
        <v>2000000</v>
      </c>
    </row>
    <row r="31" spans="1:13">
      <c r="A31" s="4" t="s">
        <v>53</v>
      </c>
      <c r="H31" s="6" t="n">
        <v>829000</v>
      </c>
      <c r="K31" s="6" t="n">
        <v>829000</v>
      </c>
    </row>
    <row r="32" spans="1:13">
      <c r="A32" s="4" t="s">
        <v>606</v>
      </c>
    </row>
    <row r="33" spans="1:13">
      <c r="A33" s="3" t="s">
        <v>585</v>
      </c>
    </row>
    <row r="34" spans="1:13">
      <c r="A34" s="4" t="s">
        <v>607</v>
      </c>
      <c r="F34" s="5" t="n">
        <v>2200000</v>
      </c>
    </row>
    <row r="35" spans="1:13">
      <c r="A35" s="4" t="s">
        <v>608</v>
      </c>
      <c r="F35" s="6" t="n">
        <v>1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09</v>
      </c>
      <c r="B1" s="2" t="s">
        <v>80</v>
      </c>
      <c r="D1" s="2" t="s">
        <v>1</v>
      </c>
    </row>
    <row r="2" spans="1:5">
      <c r="B2" s="2" t="s">
        <v>2</v>
      </c>
      <c r="C2" s="2" t="s">
        <v>81</v>
      </c>
      <c r="D2" s="2" t="s">
        <v>2</v>
      </c>
      <c r="E2" s="2" t="s">
        <v>81</v>
      </c>
    </row>
    <row r="3" spans="1:5">
      <c r="A3" s="3" t="s">
        <v>227</v>
      </c>
    </row>
    <row r="4" spans="1:5">
      <c r="A4" s="4" t="s">
        <v>610</v>
      </c>
      <c r="B4" s="6" t="n">
        <v>0</v>
      </c>
      <c r="C4" s="6" t="n">
        <v>0</v>
      </c>
      <c r="D4" s="6" t="n">
        <v>-169571</v>
      </c>
      <c r="E4" s="6" t="n">
        <v>2169811</v>
      </c>
    </row>
    <row r="5" spans="1:5">
      <c r="A5" s="4" t="s">
        <v>611</v>
      </c>
      <c r="D5" s="6" t="n">
        <v>33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12</v>
      </c>
      <c r="B1" s="2" t="s">
        <v>457</v>
      </c>
    </row>
    <row r="2" spans="1:2">
      <c r="B2" s="2" t="s">
        <v>613</v>
      </c>
    </row>
    <row r="3" spans="1:2">
      <c r="A3" s="4" t="s">
        <v>229</v>
      </c>
    </row>
    <row r="4" spans="1:2">
      <c r="A4" s="3" t="s">
        <v>614</v>
      </c>
    </row>
    <row r="5" spans="1:2">
      <c r="A5" s="4" t="s">
        <v>615</v>
      </c>
      <c r="B5" s="6" t="n">
        <v>4500</v>
      </c>
    </row>
    <row r="6" spans="1:2">
      <c r="A6" s="4" t="s">
        <v>229</v>
      </c>
    </row>
    <row r="7" spans="1:2">
      <c r="A7" s="3" t="s">
        <v>614</v>
      </c>
    </row>
    <row r="8" spans="1:2">
      <c r="A8" s="4" t="s">
        <v>616</v>
      </c>
      <c r="B8" s="5" t="n">
        <v>1200</v>
      </c>
    </row>
    <row r="9" spans="1:2">
      <c r="A9" s="4" t="s">
        <v>617</v>
      </c>
      <c r="B9" s="5" t="n">
        <v>800</v>
      </c>
    </row>
    <row r="10" spans="1:2">
      <c r="A10" s="4" t="s">
        <v>618</v>
      </c>
      <c r="B10" s="6" t="n">
        <v>800</v>
      </c>
    </row>
    <row r="11" spans="1:2">
      <c r="A11" s="4" t="s">
        <v>619</v>
      </c>
      <c r="B11" s="4" t="s">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9</v>
      </c>
      <c r="B1" s="2" t="s">
        <v>80</v>
      </c>
      <c r="F1" s="2" t="s">
        <v>1</v>
      </c>
      <c r="H1" s="2" t="s">
        <v>150</v>
      </c>
    </row>
    <row r="2" spans="1:8">
      <c r="B2" s="2" t="s">
        <v>2</v>
      </c>
      <c r="C2" s="2" t="s">
        <v>151</v>
      </c>
      <c r="D2" s="2" t="s">
        <v>81</v>
      </c>
      <c r="E2" s="2" t="s">
        <v>152</v>
      </c>
      <c r="F2" s="2" t="s">
        <v>2</v>
      </c>
      <c r="G2" s="2" t="s">
        <v>81</v>
      </c>
      <c r="H2" s="2" t="s">
        <v>30</v>
      </c>
    </row>
    <row r="3" spans="1:8">
      <c r="A3" s="3" t="s">
        <v>153</v>
      </c>
    </row>
    <row r="4" spans="1:8">
      <c r="A4" s="4" t="s">
        <v>98</v>
      </c>
      <c r="B4" s="6" t="n">
        <v>-23536452</v>
      </c>
      <c r="C4" s="6" t="n">
        <v>-29288867</v>
      </c>
      <c r="D4" s="6" t="n">
        <v>-25015672</v>
      </c>
      <c r="E4" s="6" t="n">
        <v>-32350828</v>
      </c>
      <c r="F4" s="6" t="n">
        <v>-82404395</v>
      </c>
      <c r="G4" s="6" t="n">
        <v>-64005625</v>
      </c>
    </row>
    <row r="5" spans="1:8">
      <c r="A5" s="3" t="s">
        <v>154</v>
      </c>
    </row>
    <row r="6" spans="1:8">
      <c r="A6" s="4" t="s">
        <v>155</v>
      </c>
      <c r="F6" s="5" t="n">
        <v>2746463</v>
      </c>
      <c r="G6" s="5" t="n">
        <v>2768096</v>
      </c>
    </row>
    <row r="7" spans="1:8">
      <c r="A7" s="4" t="s">
        <v>156</v>
      </c>
      <c r="B7" s="5" t="n">
        <v>267000</v>
      </c>
      <c r="D7" s="5" t="n">
        <v>267000</v>
      </c>
      <c r="F7" s="5" t="n">
        <v>799688</v>
      </c>
      <c r="G7" s="5" t="n">
        <v>983021</v>
      </c>
    </row>
    <row r="8" spans="1:8">
      <c r="A8" s="4" t="s">
        <v>92</v>
      </c>
      <c r="F8" s="5" t="n">
        <v>0</v>
      </c>
      <c r="G8" s="5" t="n">
        <v>-360795</v>
      </c>
    </row>
    <row r="9" spans="1:8">
      <c r="A9" s="4" t="s">
        <v>93</v>
      </c>
      <c r="F9" s="5" t="n">
        <v>-2551453</v>
      </c>
      <c r="G9" s="5" t="n">
        <v>0</v>
      </c>
    </row>
    <row r="10" spans="1:8">
      <c r="A10" s="4" t="s">
        <v>124</v>
      </c>
      <c r="F10" s="5" t="n">
        <v>8867810</v>
      </c>
      <c r="G10" s="5" t="n">
        <v>8516349</v>
      </c>
    </row>
    <row r="11" spans="1:8">
      <c r="A11" s="4" t="s">
        <v>157</v>
      </c>
      <c r="F11" s="5" t="n">
        <v>2587619</v>
      </c>
      <c r="G11" s="5" t="n">
        <v>0</v>
      </c>
    </row>
    <row r="12" spans="1:8">
      <c r="A12" s="4" t="s">
        <v>158</v>
      </c>
      <c r="F12" s="5" t="n">
        <v>1962</v>
      </c>
      <c r="G12" s="5" t="n">
        <v>71707</v>
      </c>
    </row>
    <row r="13" spans="1:8">
      <c r="A13" s="4" t="s">
        <v>159</v>
      </c>
      <c r="F13" s="5" t="n">
        <v>-238083</v>
      </c>
      <c r="G13" s="5" t="n">
        <v>557875</v>
      </c>
    </row>
    <row r="14" spans="1:8">
      <c r="A14" s="4" t="s">
        <v>160</v>
      </c>
      <c r="B14" s="5" t="n">
        <v>485841</v>
      </c>
      <c r="D14" s="5" t="n">
        <v>-1017359</v>
      </c>
      <c r="F14" s="5" t="n">
        <v>1409156</v>
      </c>
      <c r="G14" s="5" t="n">
        <v>-1305174</v>
      </c>
    </row>
    <row r="15" spans="1:8">
      <c r="A15" s="4" t="s">
        <v>161</v>
      </c>
      <c r="F15" s="5" t="n">
        <v>-335228</v>
      </c>
      <c r="G15" s="5" t="n">
        <v>0</v>
      </c>
    </row>
    <row r="16" spans="1:8">
      <c r="A16" s="4" t="s">
        <v>162</v>
      </c>
      <c r="F16" s="5" t="n">
        <v>183756</v>
      </c>
      <c r="G16" s="5" t="n">
        <v>0</v>
      </c>
    </row>
    <row r="17" spans="1:8">
      <c r="A17" s="3" t="s">
        <v>163</v>
      </c>
    </row>
    <row r="18" spans="1:8">
      <c r="A18" s="4" t="s">
        <v>34</v>
      </c>
      <c r="F18" s="5" t="n">
        <v>2540066</v>
      </c>
      <c r="G18" s="5" t="n">
        <v>3171498</v>
      </c>
    </row>
    <row r="19" spans="1:8">
      <c r="A19" s="4" t="s">
        <v>35</v>
      </c>
      <c r="F19" s="5" t="n">
        <v>-239961</v>
      </c>
      <c r="G19" s="5" t="n">
        <v>-1081016</v>
      </c>
    </row>
    <row r="20" spans="1:8">
      <c r="A20" s="4" t="s">
        <v>36</v>
      </c>
      <c r="F20" s="5" t="n">
        <v>-271012</v>
      </c>
      <c r="G20" s="5" t="n">
        <v>999047</v>
      </c>
    </row>
    <row r="21" spans="1:8">
      <c r="A21" s="4" t="s">
        <v>37</v>
      </c>
      <c r="F21" s="5" t="n">
        <v>-460306</v>
      </c>
      <c r="G21" s="5" t="n">
        <v>-261187</v>
      </c>
    </row>
    <row r="22" spans="1:8">
      <c r="A22" s="4" t="s">
        <v>43</v>
      </c>
      <c r="F22" s="5" t="n">
        <v>-61057</v>
      </c>
      <c r="G22" s="5" t="n">
        <v>13695</v>
      </c>
    </row>
    <row r="23" spans="1:8">
      <c r="A23" s="4" t="s">
        <v>46</v>
      </c>
      <c r="F23" s="5" t="n">
        <v>-12791123</v>
      </c>
      <c r="G23" s="5" t="n">
        <v>-4888115</v>
      </c>
    </row>
    <row r="24" spans="1:8">
      <c r="A24" s="4" t="s">
        <v>48</v>
      </c>
      <c r="F24" s="5" t="n">
        <v>-1170866</v>
      </c>
      <c r="G24" s="5" t="n">
        <v>-1258837</v>
      </c>
    </row>
    <row r="25" spans="1:8">
      <c r="A25" s="4" t="s">
        <v>47</v>
      </c>
      <c r="F25" s="5" t="n">
        <v>-515196</v>
      </c>
      <c r="G25" s="5" t="n">
        <v>-236023</v>
      </c>
    </row>
    <row r="26" spans="1:8">
      <c r="A26" s="4" t="s">
        <v>49</v>
      </c>
      <c r="F26" s="5" t="n">
        <v>-144154</v>
      </c>
      <c r="G26" s="5" t="n">
        <v>-1006745</v>
      </c>
    </row>
    <row r="27" spans="1:8">
      <c r="A27" s="4" t="s">
        <v>50</v>
      </c>
      <c r="F27" s="5" t="n">
        <v>31250</v>
      </c>
      <c r="G27" s="5" t="n">
        <v>-105685</v>
      </c>
    </row>
    <row r="28" spans="1:8">
      <c r="A28" s="4" t="s">
        <v>164</v>
      </c>
      <c r="F28" s="5" t="n">
        <v>-622138</v>
      </c>
      <c r="G28" s="5" t="n">
        <v>-277892</v>
      </c>
    </row>
    <row r="29" spans="1:8">
      <c r="A29" s="4" t="s">
        <v>53</v>
      </c>
      <c r="F29" s="5" t="n">
        <v>-2269322</v>
      </c>
      <c r="G29" s="5" t="n">
        <v>1297416</v>
      </c>
    </row>
    <row r="30" spans="1:8">
      <c r="A30" s="4" t="s">
        <v>54</v>
      </c>
      <c r="F30" s="5" t="n">
        <v>828842</v>
      </c>
      <c r="G30" s="5" t="n">
        <v>39583</v>
      </c>
    </row>
    <row r="31" spans="1:8">
      <c r="A31" s="4" t="s">
        <v>61</v>
      </c>
      <c r="F31" s="5" t="n">
        <v>-35107</v>
      </c>
      <c r="G31" s="5" t="n">
        <v>99669</v>
      </c>
    </row>
    <row r="32" spans="1:8">
      <c r="A32" s="4" t="s">
        <v>165</v>
      </c>
      <c r="F32" s="5" t="n">
        <v>-84112789</v>
      </c>
      <c r="G32" s="5" t="n">
        <v>-56269138</v>
      </c>
    </row>
    <row r="33" spans="1:8">
      <c r="A33" s="3" t="s">
        <v>166</v>
      </c>
    </row>
    <row r="34" spans="1:8">
      <c r="A34" s="4" t="s">
        <v>167</v>
      </c>
      <c r="F34" s="5" t="n">
        <v>-86950301</v>
      </c>
      <c r="G34" s="5" t="n">
        <v>-47869250</v>
      </c>
    </row>
    <row r="35" spans="1:8">
      <c r="A35" s="4" t="s">
        <v>168</v>
      </c>
      <c r="F35" s="5" t="n">
        <v>68344014</v>
      </c>
      <c r="G35" s="5" t="n">
        <v>84848556</v>
      </c>
    </row>
    <row r="36" spans="1:8">
      <c r="A36" s="4" t="s">
        <v>169</v>
      </c>
      <c r="F36" s="5" t="n">
        <v>-873484</v>
      </c>
      <c r="G36" s="5" t="n">
        <v>-1741955</v>
      </c>
    </row>
    <row r="37" spans="1:8">
      <c r="A37" s="4" t="s">
        <v>170</v>
      </c>
      <c r="F37" s="5" t="n">
        <v>-19479771</v>
      </c>
      <c r="G37" s="5" t="n">
        <v>35237351</v>
      </c>
    </row>
    <row r="38" spans="1:8">
      <c r="A38" s="3" t="s">
        <v>171</v>
      </c>
    </row>
    <row r="39" spans="1:8">
      <c r="A39" s="4" t="s">
        <v>172</v>
      </c>
      <c r="F39" s="5" t="n">
        <v>93425973</v>
      </c>
      <c r="G39" s="5" t="n">
        <v>0</v>
      </c>
    </row>
    <row r="40" spans="1:8">
      <c r="A40" s="4" t="s">
        <v>173</v>
      </c>
      <c r="F40" s="5" t="n">
        <v>-3314757</v>
      </c>
      <c r="G40" s="5" t="n">
        <v>0</v>
      </c>
    </row>
    <row r="41" spans="1:8">
      <c r="A41" s="4" t="s">
        <v>174</v>
      </c>
      <c r="F41" s="5" t="n">
        <v>3425065</v>
      </c>
      <c r="G41" s="5" t="n">
        <v>14923263</v>
      </c>
    </row>
    <row r="42" spans="1:8">
      <c r="A42" s="4" t="s">
        <v>175</v>
      </c>
      <c r="F42" s="5" t="n">
        <v>-800656</v>
      </c>
      <c r="G42" s="5" t="n">
        <v>1719767</v>
      </c>
    </row>
    <row r="43" spans="1:8">
      <c r="A43" s="4" t="s">
        <v>176</v>
      </c>
      <c r="F43" s="5" t="n">
        <v>3016538</v>
      </c>
      <c r="G43" s="5" t="n">
        <v>0</v>
      </c>
    </row>
    <row r="44" spans="1:8">
      <c r="A44" s="4" t="s">
        <v>177</v>
      </c>
      <c r="F44" s="5" t="n">
        <v>95752163</v>
      </c>
      <c r="G44" s="5" t="n">
        <v>16643030</v>
      </c>
    </row>
    <row r="45" spans="1:8">
      <c r="A45" s="4" t="s">
        <v>178</v>
      </c>
      <c r="F45" s="5" t="n">
        <v>-7840397</v>
      </c>
      <c r="G45" s="5" t="n">
        <v>-4388757</v>
      </c>
    </row>
    <row r="46" spans="1:8">
      <c r="A46" s="4" t="s">
        <v>179</v>
      </c>
      <c r="C46" s="6" t="n">
        <v>23693633</v>
      </c>
      <c r="E46" s="6" t="n">
        <v>23786579</v>
      </c>
      <c r="F46" s="5" t="n">
        <v>23693633</v>
      </c>
      <c r="G46" s="5" t="n">
        <v>23786579</v>
      </c>
      <c r="H46" s="6" t="n">
        <v>23786579</v>
      </c>
    </row>
    <row r="47" spans="1:8">
      <c r="A47" s="4" t="s">
        <v>180</v>
      </c>
      <c r="B47" s="6" t="n">
        <v>15853236</v>
      </c>
      <c r="D47" s="6" t="n">
        <v>19397822</v>
      </c>
      <c r="F47" s="5" t="n">
        <v>15853236</v>
      </c>
      <c r="G47" s="5" t="n">
        <v>19397822</v>
      </c>
      <c r="H47" s="6" t="n">
        <v>23693633</v>
      </c>
    </row>
    <row r="48" spans="1:8">
      <c r="A48" s="3" t="s">
        <v>181</v>
      </c>
    </row>
    <row r="49" spans="1:8">
      <c r="A49" s="4" t="s">
        <v>182</v>
      </c>
      <c r="F49" s="5" t="n">
        <v>0</v>
      </c>
      <c r="G49" s="5" t="n">
        <v>188253</v>
      </c>
    </row>
    <row r="50" spans="1:8">
      <c r="A50" s="4" t="s">
        <v>183</v>
      </c>
      <c r="F50" s="6" t="n">
        <v>2692083</v>
      </c>
      <c r="G50" s="6" t="n">
        <v>0</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6"/>
  </cols>
  <sheetData>
    <row r="1" spans="1:6">
      <c r="A1" s="1" t="s">
        <v>621</v>
      </c>
      <c r="B1" s="2" t="s">
        <v>457</v>
      </c>
      <c r="C1" s="2" t="s">
        <v>80</v>
      </c>
      <c r="D1" s="2" t="s">
        <v>1</v>
      </c>
      <c r="F1" s="2" t="s">
        <v>150</v>
      </c>
    </row>
    <row r="2" spans="1:6">
      <c r="B2" s="2" t="s">
        <v>622</v>
      </c>
      <c r="C2" s="2" t="s">
        <v>2</v>
      </c>
      <c r="D2" s="2" t="s">
        <v>2</v>
      </c>
      <c r="E2" s="2" t="s">
        <v>81</v>
      </c>
      <c r="F2" s="2" t="s">
        <v>30</v>
      </c>
    </row>
    <row r="3" spans="1:6">
      <c r="A3" s="3" t="s">
        <v>623</v>
      </c>
    </row>
    <row r="4" spans="1:6">
      <c r="A4" s="4" t="s">
        <v>174</v>
      </c>
      <c r="D4" s="6" t="n">
        <v>3425065</v>
      </c>
      <c r="E4" s="6" t="n">
        <v>14923263</v>
      </c>
    </row>
    <row r="5" spans="1:6">
      <c r="A5" s="4" t="s">
        <v>299</v>
      </c>
    </row>
    <row r="6" spans="1:6">
      <c r="A6" s="3" t="s">
        <v>623</v>
      </c>
    </row>
    <row r="7" spans="1:6">
      <c r="A7" s="4" t="s">
        <v>174</v>
      </c>
      <c r="C7" s="6" t="n">
        <v>1100000</v>
      </c>
      <c r="D7" s="6" t="n">
        <v>3400000</v>
      </c>
      <c r="F7" s="6" t="n">
        <v>29200000</v>
      </c>
    </row>
    <row r="8" spans="1:6">
      <c r="A8" s="4" t="s">
        <v>624</v>
      </c>
    </row>
    <row r="9" spans="1:6">
      <c r="A9" s="3" t="s">
        <v>623</v>
      </c>
    </row>
    <row r="10" spans="1:6">
      <c r="A10" s="4" t="s">
        <v>625</v>
      </c>
      <c r="B10" s="5" t="n">
        <v>967862</v>
      </c>
    </row>
    <row r="11" spans="1:6">
      <c r="A11" s="4" t="s">
        <v>174</v>
      </c>
      <c r="B11" s="6" t="n">
        <v>2400000</v>
      </c>
    </row>
    <row r="12" spans="1:6">
      <c r="A12" s="4" t="s">
        <v>626</v>
      </c>
      <c r="B12" s="7" t="n">
        <v>2.49</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27</v>
      </c>
      <c r="B1" s="1" t="s">
        <v>628</v>
      </c>
      <c r="C1" s="2" t="s">
        <v>629</v>
      </c>
    </row>
    <row r="2" spans="1:3">
      <c r="A2" s="4" t="s">
        <v>630</v>
      </c>
      <c r="B2" s="4" t="s">
        <v>631</v>
      </c>
      <c r="C2" s="6" t="n">
        <v>0</v>
      </c>
    </row>
    <row r="3" spans="1:3">
      <c r="A3" s="4" t="s">
        <v>632</v>
      </c>
    </row>
    <row r="4" spans="1:3">
      <c r="A4" s="4" t="s">
        <v>630</v>
      </c>
      <c r="B4" s="4" t="s">
        <v>631</v>
      </c>
      <c r="C4" s="5" t="n">
        <v>-231366</v>
      </c>
    </row>
    <row r="5" spans="1:3">
      <c r="A5" s="4" t="s">
        <v>633</v>
      </c>
    </row>
    <row r="6" spans="1:3">
      <c r="A6" s="4" t="s">
        <v>630</v>
      </c>
      <c r="B6" s="4" t="s">
        <v>631</v>
      </c>
      <c r="C6" s="6" t="n">
        <v>231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59:22Z</dcterms:created>
  <dcterms:modified xmlns:dcterms="http://purl.org/dc/terms/" xmlns:xsi="http://www.w3.org/2001/XMLSchema-instance" xsi:type="dcterms:W3CDTF">2019-11-12T15:59:22Z</dcterms:modified>
</cp:coreProperties>
</file>